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Balance Sheet details" sheetId="8" r:id="rId8"/>
    <s:sheet name="Notes Payable" sheetId="9" r:id="rId9"/>
    <s:sheet name="Related Party Transactions" sheetId="10" r:id="rId10"/>
    <s:sheet name="Fair Value of Assets and Liabil" sheetId="11" r:id="rId11"/>
    <s:sheet name="Stockholders' Deficit" sheetId="12" r:id="rId12"/>
    <s:sheet name="Commitments and Contingencies" sheetId="13" r:id="rId13"/>
    <s:sheet name="Subsequent Events" sheetId="14" r:id="rId14"/>
    <s:sheet name="Summary of Significant Accoun15" sheetId="15" r:id="rId15"/>
    <s:sheet name="Balance Sheet details (Tables)" sheetId="16" r:id="rId16"/>
    <s:sheet name="Notes Payable (Tables)" sheetId="17" r:id="rId17"/>
    <s:sheet name="Stockholders' Deficit (Tables)" sheetId="18" r:id="rId18"/>
    <s:sheet name="Organization and Basis of Pre19" sheetId="19" r:id="rId19"/>
    <s:sheet name="Summary of Significant Accoun20" sheetId="20" r:id="rId20"/>
    <s:sheet name="Balance Sheet details (Details)" sheetId="21" r:id="rId21"/>
    <s:sheet name="Balance Sheet details (Details " sheetId="22" r:id="rId22"/>
    <s:sheet name="Notes Payable (Details)" sheetId="23" r:id="rId23"/>
    <s:sheet name="Notes Payable (Details Textual)" sheetId="24" r:id="rId24"/>
    <s:sheet name="Stockholders' Deficit (Details)" sheetId="25" r:id="rId25"/>
    <s:sheet name="Stockholders' Deficit (Details " sheetId="26" r:id="rId26"/>
    <s:sheet name="Stockholders' Deficit (Detail27" sheetId="27" r:id="rId27"/>
    <s:sheet name="Stockholders' Deficit (Detail28" sheetId="28" r:id="rId28"/>
    <s:sheet name="Commitments and Contingencies ("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Mar. 31, 2016</t>
  </si>
  <si>
    <t>Aug. 18, 2016</t>
  </si>
  <si>
    <t>Document Information [Line Items]</t>
  </si>
  <si>
    <t>Entity Registrant Name</t>
  </si>
  <si>
    <t>ECO Building Products, Inc.</t>
  </si>
  <si>
    <t>Entity Central Index Key</t>
  </si>
  <si>
    <t>Document Type</t>
  </si>
  <si>
    <t>10-Q</t>
  </si>
  <si>
    <t>Amendment Flag</t>
  </si>
  <si>
    <t>false</t>
  </si>
  <si>
    <t>Document Period End Date</t>
  </si>
  <si>
    <t>Mar. 31,
		2016</t>
  </si>
  <si>
    <t>Document Fiscal Year Focus</t>
  </si>
  <si>
    <t>Document Fiscal Period Focus</t>
  </si>
  <si>
    <t>Q3</t>
  </si>
  <si>
    <t>Current Fiscal Year End Date</t>
  </si>
  <si>
    <t>--06-30</t>
  </si>
  <si>
    <t>Entity Filer Category</t>
  </si>
  <si>
    <t>Smaller Reporting Company</t>
  </si>
  <si>
    <t>Trading Symbol</t>
  </si>
  <si>
    <t>ECOB</t>
  </si>
  <si>
    <t>Entity Common Stock, Shares Outstanding</t>
  </si>
  <si>
    <t>CONDENSED CONSOLIDATED BALANCE SHEETS - USD ($)</t>
  </si>
  <si>
    <t>Jun. 30, 2015</t>
  </si>
  <si>
    <t>CURRENT ASSETS</t>
  </si>
  <si>
    <t>Cash</t>
  </si>
  <si>
    <t>Accounts receivable, net of allowance for doubtful accounts of $1,607 and $1,607, respectively</t>
  </si>
  <si>
    <t>Inventories, net</t>
  </si>
  <si>
    <t>Prepaid expenses</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payable, net of debt discount</t>
  </si>
  <si>
    <t>Notes payable</t>
  </si>
  <si>
    <t>Loans payable - other</t>
  </si>
  <si>
    <t>Loans payable - related parties</t>
  </si>
  <si>
    <t>Total current liabilities</t>
  </si>
  <si>
    <t>TOTAL LIABILITIES</t>
  </si>
  <si>
    <t>LIABILITIES RELATED TO DISCONTINUED OPERATIONS</t>
  </si>
  <si>
    <t>COMMITMENTS AND CONTINGENCIES</t>
  </si>
  <si>
    <t xml:space="preserve"> </t>
  </si>
  <si>
    <t>STOCKHOLDERS' DEFICIT</t>
  </si>
  <si>
    <t>Common stock, $0.001 par value, 10,000,000,000 shares authorized, 3,489,745,293 and 608,622,815 shares issued and 3,488,312,246 and 607,189,768 outstanding at March 31, 2016 and June 30, 2015 respectively</t>
  </si>
  <si>
    <t>Treasury Stock</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CONDENSED CONSOLIDATED BALANCE SHEETS (Parenthetical) - USD ($)</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Mar. 31, 2015</t>
  </si>
  <si>
    <t>REVENUE</t>
  </si>
  <si>
    <t>Product and coating sales</t>
  </si>
  <si>
    <t>TOTAL REVENUE</t>
  </si>
  <si>
    <t>COST OF SALES</t>
  </si>
  <si>
    <t>Cost of sales</t>
  </si>
  <si>
    <t>Cost of sales - Labor</t>
  </si>
  <si>
    <t>TOTAL COST OF SALES</t>
  </si>
  <si>
    <t>GROSS LOSS</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amortization expense</t>
  </si>
  <si>
    <t>Loss on derivative liability</t>
  </si>
  <si>
    <t>Other expenses</t>
  </si>
  <si>
    <t>Other Income</t>
  </si>
  <si>
    <t>Gain on exchange of debt for preferred C stock</t>
  </si>
  <si>
    <t>Loss on extinguishment of debt</t>
  </si>
  <si>
    <t>Derivative expense</t>
  </si>
  <si>
    <t>Total other income</t>
  </si>
  <si>
    <t>NET INCOME (LOSS) BEFORE PROVISION FOR INCOME TAXES</t>
  </si>
  <si>
    <t>NET LOSS FROM DISCONTINUED OPERATIONS</t>
  </si>
  <si>
    <t>NET LOSS</t>
  </si>
  <si>
    <t>NET LOSS PER COMMON SHARE, FROM CONTINUING OPERATIONS - Basic &amp; Diluted</t>
  </si>
  <si>
    <t>NET LOSS PER COMMON SHARE, FROM DISCONTINUED OPERATIONS - Basic &amp; Diluted</t>
  </si>
  <si>
    <t>WEIGHTED AVERAGE NUMBER OF COMMON SHARES OUTSTANDING</t>
  </si>
  <si>
    <t>Basic -</t>
  </si>
  <si>
    <t>Diluted -</t>
  </si>
  <si>
    <t>CONDENSED CONSOLIDATED STATEMENT OF CASH FLOWS - USD ($)</t>
  </si>
  <si>
    <t>Cash flows from operating activities</t>
  </si>
  <si>
    <t>Net Loss</t>
  </si>
  <si>
    <t>Adjustments to reconcile net income (loss) to net cash used by operating activities:</t>
  </si>
  <si>
    <t>Depreciation and amortization expense</t>
  </si>
  <si>
    <t>Bad debt expense</t>
  </si>
  <si>
    <t>Amortization of debt discount &amp; deferred financing costs</t>
  </si>
  <si>
    <t>Stock Based Compensation</t>
  </si>
  <si>
    <t>Financing costs</t>
  </si>
  <si>
    <t>Loss on derivative liability fair value adjustment</t>
  </si>
  <si>
    <t>Loss on extinguishment of Convertible Notes and Accounts Payable</t>
  </si>
  <si>
    <t>Gain on settlement of notes payable</t>
  </si>
  <si>
    <t>Expense paid on behalf of the Company</t>
  </si>
  <si>
    <t>Gain on note payable exchanged for Preferred C Stock</t>
  </si>
  <si>
    <t>Assignment of accounts receivable to note payable holder</t>
  </si>
  <si>
    <t>Changes in assets and liabilities:</t>
  </si>
  <si>
    <t>Accounts receivable</t>
  </si>
  <si>
    <t>Inventory</t>
  </si>
  <si>
    <t>Prepaid expenses and other</t>
  </si>
  <si>
    <t>Accrued expenses</t>
  </si>
  <si>
    <t>Other payable and accrued expenses</t>
  </si>
  <si>
    <t>Net cash from operating activities</t>
  </si>
  <si>
    <t>Cash flows from investing activities</t>
  </si>
  <si>
    <t>Purchase of property and equipment</t>
  </si>
  <si>
    <t>Net cash used by investing activities</t>
  </si>
  <si>
    <t>Cash flows from financing activities</t>
  </si>
  <si>
    <t>Payments on related party notes</t>
  </si>
  <si>
    <t>Proceeds from issuance of common stock</t>
  </si>
  <si>
    <t>Proceeds from issuances of series C convertible preferred stock</t>
  </si>
  <si>
    <t>Proceeds from issuances of series D convertible preferred stock</t>
  </si>
  <si>
    <t>Proceeds from convertible notes payable</t>
  </si>
  <si>
    <t>Proceeds notes payable</t>
  </si>
  <si>
    <t>Payments on convertible notes payable</t>
  </si>
  <si>
    <t>Payments on notes payable</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Common shares issued for conversion of notes payable</t>
  </si>
  <si>
    <t>Common shares issued for settlement of investor loans</t>
  </si>
  <si>
    <t>Note payable issued for Preferred Stock cancellation</t>
  </si>
  <si>
    <t>Options issued in exchange for series A preferred stock and forgiveness of liabilities</t>
  </si>
  <si>
    <t>Preferred shares issued for extinguishment of convertible notes payable &amp; A/P</t>
  </si>
  <si>
    <t>Shares issued for conversion of Series C convertible preferred stock</t>
  </si>
  <si>
    <t>Convertible notes issued for assumption of notes payable</t>
  </si>
  <si>
    <t>Declared dividends</t>
  </si>
  <si>
    <t>Purchase of property &amp; equipment with loans payable</t>
  </si>
  <si>
    <t>Debt Discount on convertible notes</t>
  </si>
  <si>
    <t>Common Shares issued for interest expense</t>
  </si>
  <si>
    <t>OID</t>
  </si>
  <si>
    <t>Organization and Basis of Presentation</t>
  </si>
  <si>
    <t>Organization, Consolidation and Presentation of Financial Statements [Abstract]</t>
  </si>
  <si>
    <t>Organization, Consolidation and Presentation of Financial Statements Disclosure [Text Block]</t>
  </si>
  <si>
    <t xml:space="preserve"> 1. Organization and Basis of Presentation Basis of Presentation The accompanying condensed consolidated financial statements as of March 31, 2016, and for the three and nine months ended March 31, 2016 and 2015 have been prepared by Eco Building Products, Inc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5. In the opinion of management, all adjustments (primarily consisting of normal recurring adjustments) considered necessary for a fair statement have been included. The condensed consolidated balance sheet at March 31, 2016 has been derived from the unaudited consolidated financial statements as of that date but does not include all of the information and footnotes included in the Company’s Annual Report on Form 10-K for the year ended June 30, 2015. The results of operations for the three and nine months ended March 31, 2016 are not necessarily indicative of the operating results to be expected for the full fiscal year or any future period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 98,681,884 Our continuation as a going concern is dependent upon obtaining the additional working capital necessary to sustain our operations. Our future is entirely dependent upon our ability to obtain financing and upon future profitability of our operations. The Company estimates the current operational expenses of approximately two hundred thousand dollars a month is required to continue to operate. This is achieved either through profit from sales; or by management seeking additional financing through the sale of its common/preferred stock, and/or through private placements. Currently, the Company has relied upon the sale of preferred stock and issuance of convertible debt to meet monthly cash flow demands. The sale of preferred stock with convertible features and issuance of convertible debt (see note 7) poses dilutive effects due to the nature of this financing. The minimum operational expenses must be met in order to relive the threat of the company’s ability to continue as a going concern. There is no assurance that our current operations will be profitable or that we will raise sufficient funds in a timely manner to continue operating. The Company has significantly reduced expenditure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Summary of Significant Accounting Policies</t>
  </si>
  <si>
    <t>Accounting Policies [Abstract]</t>
  </si>
  <si>
    <t>Significant Accounting Policies [Text Block]</t>
  </si>
  <si>
    <t xml:space="preserve"> 2. Summary of Significant Accounting Policies 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162.1 34.5 9.7 22.1 712.6 illion total common share equivalents 218.7 were excluded in the computation of diluted net loss per share for the three and nine months ended March 31, 2016, because the effect would be anti-dilutive.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determined that no new accounting pronouncements during the period that would affect the condensed consolidated financial statements.</t>
  </si>
  <si>
    <t>Balance Sheet details</t>
  </si>
  <si>
    <t>Balance Sheet Components [Abstract]</t>
  </si>
  <si>
    <t>Balance Sheet Details [Text Block]</t>
  </si>
  <si>
    <t xml:space="preserve"> 3. Balance Sheet details As of March 31, 2016, inventories consisted of $ 50,707 All of the Company’s inventories are pledged as collateral for the Company’s Senior Secured Notes (see Note 4). In addition, inventory is considered finished goods as the Company sells and markets the chemicals. Property and Equipment Property and equipment is stated at cost. Property and equipment-related expenditures for items with useful lives exceeding one year and major renewals and improvements are recorded as asse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the assets, ranging from (3) to seven (7) years. Leasehold improvements are depreciated over their useful life or the term of the related lease, whichever is shorter. Depreciation expense is not recorded on idle property and equipment until such time as it is placed into service. Accrued Liabilities As of March 31, 2016, the Company owed $ 825,578 157,995 liabilities related to discontinued operations Derivative Liabilities: During the nine months ended March 31, 2016, the Company issued additional convertible notes payable amounts and convertible preferred stock that can be converted to common stock in connection with raising equity and debt financing. As of March 31, 2016, the Company’s number of potential common shares plus the number of actual common shares outstanding (“Committed Shares”) exceeded the number of common shares authorized and available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warrants and options. The Company values its derivative financial instruments, consisting primarily of embedded conversion features for convertible debt, convertible preferred stock, stock options and warrants,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 of these derivative financial instruments was determined using a path-dependent Monte Carlo simulation. The ranges of inputs (or assumptions) the Company used to value the derivative liabilities at respective issuances, conversion or exercise dates, and at period end during the period ended March 31, 2016 were as follows: (1) dividend yield of 0 (2) expected annual volatility of 136.1 223.9 (3) risk-free interest rate of 0.28 1.26 (4) expected life of 0.33 2.99 (5) estimated fair value of the Company’s common stock of $ 0.0001 For the nine months ended March 31, 2016, the Company issued an aggregate of $ 1,071,832 100 2,375,009 35,347,830 14,198,848 Balance as of June 30, 2015 $ 14,198,848 Additions related to embedded conversion features Preferred Series D issued 2,375,009 Conversion of convertible debt and Preferred Series C to common stock (777,393) Cancellation of Preferred Series C (1,121,587) Additions related to embedded conversion features of Convertible Debt 130,530 Loss on increase in value of derivative liabilities 20,542,423 Balance as of March 31, 2016 $ 35,347,830 A reconciliation of the derivative liabilities from June 30, 2015 to March 31, 2016 is:</t>
  </si>
  <si>
    <t>Notes Payable</t>
  </si>
  <si>
    <t>Debt Disclosure [Abstract]</t>
  </si>
  <si>
    <t>Debt Disclosure [Text Block]</t>
  </si>
  <si>
    <t xml:space="preserve"> 4. Notes Payable As of March 31, 2016 Description Short term Convertible notes 1,115,174 Less discount to convertible notes (32,984) Convertible notes, net 1,082,190 Auto notes payable 85,425 Loans payable  other 1,704,445 $ 2,872,060 Convertible notes Inventory Note Payable - $833,333 On September 16, 2014, the Company entered into a Securities Purchase Agreement with Dominion Capital, LLC, whereby Dominion agreed to fund the Company with an aggregate of up to $ 750,000 833,333 10 20,000,000 18 20,000,000 0.02 1,001,326 230,905 35,877 219,321,375 944,902 307,519 Note Payable - $100,000 On November 12, 2014, the Company entered into, with a private investor, a Promissory Note for $ 100,000 20,000 80,000 12,500,000 20,000 10,000,000 47,000 18 31,700 304,000,000 65,409 4,509 48,300 9,798 Senior Convertible Note - $14,167 On November 10, 2015, the Company entered into, with a private investor, a Senior Convertible Note for $ 14,167 1,417 12,750 22 40 55 5,511 8,656 1,213 Senior Convertible Note - $14,167 On November 30, 2015, the Company entered into, with a private investor, a Senior Convertible Note for $ 14,167 1,417 12,750 22 40 51 4,735 9,432 1,042 Senior Convertible Note - $14,167 On December 30, 2015, the Company entered into, with a private investor, a Senior Convertible Note for $ 13,889 1,389 12,500 22 40 51 3,501 10,388 770 Convertible Promissory Note - $27,500 On March 17, 2016, the Company entered into, with a private investor, a Convertible Promissory Note for $ 25,000 2,500 25,000 January 17, 2017 approximately 9% per annum (24% default rate) 27,500 114 Convertible Promissory Note - $27,500 On March 30, 2016, the Company entered into, with a private investor, a Convertible Promissory Note for $ 27,500 2,500 25,000 January 30, 2017 approximately 9% per annum (24% default rate) 27,500 8 Loan Payable  Other Auto Notes Payable The Company entered in an auto loan agreement on July 21, 2014 to purchase a vehicle. The principal amount of the loan is $ 105,284 5.49 1,671 85,425 20,000 610 Secured Promissory Note - $44,500 At June 30, 2012, the Company was indebted for $ 44,500 Creditor claims amount owed is $ 360,000 Inventory Note Payable - $500,000 On February 14, 2014 the Company entered into a Note agreement for $ 500,000 45,000 45,000 The Note has a default rate of 37 85,911 Note Payable-$250,000 On April 11, 2014, the Company entered into a Note agreement in the amount of $ 250,000 22,500 with a default rate of 18 150,000 36,150 Promissory Note-$100,000 On November 19, 2014, the Company entered into a Promissory Note for $ 100,000 6 12,500,000 25,000,000 15,000,000 100,000 16,340 On January 16, 2015 the Company entered into an additional promissory note for $ 20,000 6 30,000,000 20,000 3,044 Future Receivables Sale Agreement Effective March 6, 2015, the Company entered into an agreement whereby it sold a percentage of its future receivables in exchange for $ 75,000 102,750 12 120,750 1,038 73,500 184.23 Note Payable-$20,000 On March 25, 2015, the Company entered into a Promissory Note agreement in the amount of $ 20,000 6 10 30 20,000 1,973 3,000 0 Lease in Default - $151,275 Effective April 1, 2015 and up through September 30, 2015, the Company has incurred $ 151,275 151,275 11,397 Note Payable-$60,000 On April 2, 2015, a shareholder loaned the company $ 60,000 6 30 10 60,000 5,787 Inventory Note Payable  up to $1 ,200,000 On July 18, 2014, the Company signed a Secured Revolving Promissory Note for up to One Million Two Hundred Thousand Dollars ($ 1,200,000 24 18,000,000 183,456 48,869 Future Receivables Sale Agreement - $225,000 Effective July 29, 2015, the Company entered into an agreement whereby it sold a percentage of its future receivables in exchange for $ 220,500 225,000 4,500 309,375 2,163 123 87,164 Future Receivables Sale Agreement - $70,000 Effective September 16, 2015, the Company entered into a second similar agreement whereby it sold a percentage of its future receivables in exchange for $ 70,000 96,250 1,019 The Company has not made payments on this note since January 2016. The Company has accounted for this agreement as a note payable with a maturity date of February 18, 2016 and an imputed interest rate of 177 11,917 Future Receivables Sale Agreement - $120,000 Effective September 28, 2015, the Company entered into a third similar agreement whereby it sold a percentage of its future receivables in exchange for $ 120,000 153,000 1,196 The Company has not made payments on this note since January 2016. The Company has accounted for this agreement as a note payable with a maturity date of April 5, 2016 and an imputed interest rate of 98 78,165 Settlement and Release Agreement - $100,000 In July 2015, the Company entered into a Settlement and Release Agreement (the “Settlement Agreement”) with Eco Prime, LLC. The Settlement Agreement resolves any disputes arising from the Limited Asset Purchase Agreement entered into between the parties on March 19, 2014. Pursuant to the terms of the Settlement Agreement, the Company paid One Hundred Thousand Dollars ($ 100,000 25 6 85,000 32,087 In connection with this agreement, the Company borrowed an additional $ 32,000 0 Promissory Note-$275,000 On December 15, 2015, a shareholder loaned the company $ 275,000 24 25,000 Accrued interest is $ 19,348 Assignment and Assumption Agreement - $377,000 In March 2016, the Company recaptured unpaid balance associated with an assumption and assignment of liabilities for the issuance of Preferred C shares that was entered into on May 15, 2014. Pursuant to the terms of the Recapture Agreement, the Company entered into a promissory demand note bearing interest a 6 377,000 3,770 Accrued interest is $ 1,673 This resulted in a gain on settlement of $744,587. Loans Payable  Related Party At March 31, 2016, the Company had interest bearing notes payable due to its Chief Technical Officer with a balance of $ 2,000 43,000</t>
  </si>
  <si>
    <t>Related Party Transactions</t>
  </si>
  <si>
    <t>Related Party Transactions [Abstract]</t>
  </si>
  <si>
    <t>Related Party Transactions Disclosure [Text Block]</t>
  </si>
  <si>
    <t xml:space="preserve"> 5. Related Party Transactions See Note 4, Loans Payable and Note 7, Stockholder’s Deficit.</t>
  </si>
  <si>
    <t>Fair Value of Assets and Liabilities</t>
  </si>
  <si>
    <t>Fair Value Disclosures [Abstract]</t>
  </si>
  <si>
    <t>Fair Value Disclosures [Text Block]</t>
  </si>
  <si>
    <t xml:space="preserve"> 6.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s Payable  Related Party. Convertible Promissory Notes. The Company assessed that the fair value of this liability approximates its carrying value due to its short-term nature. Loans Payable - Related Party. Loans Payable - Other. Derivative Liabilities.</t>
  </si>
  <si>
    <t>Stockholders' Deficit</t>
  </si>
  <si>
    <t>Equity [Abstract]</t>
  </si>
  <si>
    <t>Stockholders' Equity Note Disclosure [Text Block]</t>
  </si>
  <si>
    <t xml:space="preserve"> 7. Stockholders' Deficit Preferred Stock The Company is authorized to issue 500,000,000 0.001 Series A Preferred Stock: On January 27, 2014 the Board of Directors authorized 30,000 0.001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Effective with the Chief Executive Officer’s termination on June 15, 2015, all 30,000 Series B 12 $ 925,000 On February 26, 2014 the Board of Directors authorized 6,750 0.001 2,500 0.001 9,250 ⋅ The Preferred B Stock had no voting rights. ⋅ The Preferred B Stock was convertible into common stock at any time at 60% of the lowest VWAP of the 20 days leading up to conversion multiplied by the stated value of $100. ⋅ The Preferred B Stock had a 12% per annum stated dividend rate, which is calculated daily on a 360 day year. ⋅ The Preferred B Stock had a liquidation preference equal to the stated value of each share of Preferred Stock or $100 per share. On June 3, 2014, all 9,250 Series C 12% Convertible Preferred Stock: On May 30, 2014, the Company authorized 120,000 12 0.001 The terms of the Preferred C Stock are as follows: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6, the Company has accrued dividends on Preferred C Stock in the amount of $ 3,202,966 ⋅ The Preferred C Stock shall have a liquidation preference equal to the stated value of each share of Preferred Stock or $100 per share. Balance as of June 30, 2015 104,440 Preferred C Stock issued for cash  Preferred C Stock converted into Common Stock (3,411) Preferred C Stock Rescinded (3,770) Balance as of December 31, 2015 97,259 Preferred C Stock converted to Common Stock During the nine months ended March 31, 2016, according to the conversion terms described above, the investors converted 3,411 341,042 2,342,801,103 Preferred C Stock recorded The Company issued a note payable in the amount of $ 377,000 3,770 744,587 Series D 12% Convertible Preferred Stock: On March 31, 2015, the Company authorized 10,000 12 0.001 20,000 The Company is in the process of increasing authorized shares to 30,000 ⋅ The Preferred D Stock shall have no voting rights. ⋅ The Preferred D Stock is convertible at any time at 60% of the lowest VWAP of the 30 days leading up to conversion multiplied by the stated value of $100. ⋅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6, the Company has accrued dividends on Preferred D Stock in the amount of $ 245,061 ⋅ The Preferred D Stock shall have a liquidation preference equal to the stated value of each share of Preferred Stock or $100 per share. Preferred D Stock issued for cash During the nine months ended March 31, 2016, investors purchased 10,718 1,071,832 Common Stock Issuances During the nine months ended March 31, 2016, the Company issued a total of 2,881,122,478 523,321,375 67,577 15,000,000 11,750 2,342,801,103 3,411 Treasury Stock The Company held 1,433,047 Warrants As discussed in Note 4, the Company issued a Common Stock Purchase Warrant, allowing M2B Funding Corporation the right to purchase up to 20,000,000 0.02 20,000,000 1,233 1.11 207.07 0.0001 Warrants Weighted Weighted Balance, June 30, 2015 20,000,000 $ 0.02 4.21 Years Warrants issued - - Warrants expired - - Warrants cancelled - - - Balance, March 31, 2016 20,000,000 $ 0.02 3.46 Years Options In December 2013, the Company granted options to Emergent Capital to purchase 25,000,000 0.0012 2 25,000,000 The options were valued at $ 37,852 1.37 149 38,248 27,292 Options Weighted Weighted Aggregate Balance, June 30, 2015 6,986,227 $ 0.02 4.45 Years $ - Options granted - - - Options cancellation/expired - .00 - - Balance, March 31, 2016 6,986,227 $ 0.02 2.75 Years $ - As of March 31, 2016, 6,986,227 </t>
  </si>
  <si>
    <t>Commitments and Contingencies</t>
  </si>
  <si>
    <t>Commitments and Contingencies Disclosure [Abstract]</t>
  </si>
  <si>
    <t>Commitments and Contingencies Disclosure [Text Block]</t>
  </si>
  <si>
    <t xml:space="preserve"> 8. Commitments and Contingencies Legal Proceedings On June 4, 2013, Trical Construction, Inc. filed a complaint against the Company in Superior Court of California, County of Los Angeles. The nature of the litigation involved Trical’s claim that it suffered various construction delays and other damages from Eco Building Products in connection with the construction of a 77 unit apartment building. The matter was ultimately resolved by settlement on August 1, 2014 in the amount of $ 180,564 30,000 10,000 2,500 123,065 On October 6, 2015, the landlord for the former Vista, CA location filed a complaint against us in the Superior Court of California, County of San Diego for a Breach of Contract for a Promissory Note that we issued to him in connection with unpaid lease payments that we owed in the amount of $ 151,272 The Company is a co-defendant in a legal action filed October 22, 2015 for past-due fees for professional services in the amount of $ 194,569 On June 1, 2016, a default judgment in the amount of $ 17,369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Subsequent Events</t>
  </si>
  <si>
    <t>Subsequent Events [Abstract]</t>
  </si>
  <si>
    <t>Subsequent Events [Text Block]</t>
  </si>
  <si>
    <t xml:space="preserve"> 9. Subsequent Events From April 3, 2016 to 8, August 18, 2016 the Company issued promissory notes convertible into series D preferred shares to investors for a total of $ 479,000 13 21 December 31, 2016 and January 31, 2017 10 From April 1, 2016 to August 18, 2016, according to the conversion terms of the series C preferred shares, certain investors converted 169 17,000 281,666,665 </t>
  </si>
  <si>
    <t>Summary of Significant Accounting Policies (Policies)</t>
  </si>
  <si>
    <t>Earnings Per Share, Policy [Policy Text Block]</t>
  </si>
  <si>
    <t xml:space="preserve"> 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162.1 34.5 9.7 22.1 712.6 illion total common share equivalents 218.7 were excluded in the computation of diluted net loss per share for the three and nine months ended March 31, 2016, because the effect would be anti-dilutive.</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Recent Accounting Pronouncements Management has determined that no new accounting pronouncements during the period that would affect the condensed consolidated financial statements.</t>
  </si>
  <si>
    <t>Balance Sheet details (Tables)</t>
  </si>
  <si>
    <t>Schedule of Derivative Liabilities at Fair Value [Table Text Block]</t>
  </si>
  <si>
    <t xml:space="preserve"> Balance as of June 30, 2015 $ 14,198,848 Additions related to embedded conversion features Preferred Series D issued 2,375,009 Conversion of convertible debt and Preferred Series C to common stock (777,393) Cancellation of Preferred Series C (1,121,587) Additions related to embedded conversion features of Convertible Debt 130,530 Loss on increase in value of derivative liabilities 20,542,423 Balance as of March 31, 2016 $ 35,347,830 </t>
  </si>
  <si>
    <t>Notes Payable (Tables)</t>
  </si>
  <si>
    <t>Schedule of Debt [Table Text Block]</t>
  </si>
  <si>
    <t xml:space="preserve"> The following table summarizes the notes payable as of March 31, 2016. As of March 31, 2016 Description Short term Convertible notes 1,115,174 Less discount to convertible notes (32,984) Convertible notes, net 1,082,190 Auto notes payable 85,425 Loans payable  other 1,704,445 $ 2,872,060 </t>
  </si>
  <si>
    <t>Stockholders' Deficit (Tables)</t>
  </si>
  <si>
    <t>Warrant [Member]</t>
  </si>
  <si>
    <t>Stockholders Equity [Line Items]</t>
  </si>
  <si>
    <t>Schedule of Share-based Compensation, Stock Options, Activity [Table Text Block]</t>
  </si>
  <si>
    <t xml:space="preserve"> The following is a schedule of warrants outstanding as of March 31, 2016: Warrants Weighted Weighted Balance, June 30, 2015 20,000,000 $ 0.02 4.21 Years Warrants issued - - Warrants expired - - Warrants cancelled - - - Balance, March 31, 2016 20,000,000 $ 0.02 3.46 Years </t>
  </si>
  <si>
    <t>Employee Stock Option [Member]</t>
  </si>
  <si>
    <t xml:space="preserve"> The following is a schedule of options outstanding as of March 31, 2016: Options Weighted Weighted Aggregate Balance, June 30, 2015 6,986,227 $ 0.02 4.45 Years $ - Options granted - - - Options cancellation/expired - .00 - - Balance, March 31, 2016 6,986,227 $ 0.02 2.75 Years $ - </t>
  </si>
  <si>
    <t>Schedule of Stockholders Equity [Table Text Block]</t>
  </si>
  <si>
    <t xml:space="preserve"> The following table provides the activity of the Company’s Preferred C stock for the nine months ended March 31, 2016: Balance as of June 30, 2015 104,440 Preferred C Stock issued for cash  Preferred C Stock converted into Common Stock (3,411) Preferred C Stock Rescinded (3,770) Balance as of December 31, 2015 97,259 </t>
  </si>
  <si>
    <t>Organization and Basis of Presentation (Details Textual) - USD ($)</t>
  </si>
  <si>
    <t>Retained Earnings (Accumulated Deficit), Total</t>
  </si>
  <si>
    <t>Summary of Significant Accounting Policies (Details Textual) - shares shares in Millions</t>
  </si>
  <si>
    <t>Antidilutive Securities Excluded from Computation of Earnings Per Share, Amount</t>
  </si>
  <si>
    <t>Convertible Preferred Stock [Member]</t>
  </si>
  <si>
    <t>Weighted Average Number Diluted Shares Outstanding Adjustment</t>
  </si>
  <si>
    <t>Convertible Notes [Member]</t>
  </si>
  <si>
    <t>Conversion of Stock, Shares Converted</t>
  </si>
  <si>
    <t>Balance Sheet details (Details)</t>
  </si>
  <si>
    <t>Mar. 31, 2016USD ($)</t>
  </si>
  <si>
    <t>Balance</t>
  </si>
  <si>
    <t>Additions related to embedded conversion features Preferred Series D issued</t>
  </si>
  <si>
    <t>Conversion of convertible debt and Preferred Series C to common stock</t>
  </si>
  <si>
    <t>Cancellation of Preferred Series C</t>
  </si>
  <si>
    <t>Additions related to embedded conversion features of Convertible Debt</t>
  </si>
  <si>
    <t>Loss on increase in value of derivative liabilities</t>
  </si>
  <si>
    <t>Balance Sheet details (Details Textual) - USD ($)</t>
  </si>
  <si>
    <t>Accrued Payroll Taxes And Accrued Penalties</t>
  </si>
  <si>
    <t>Liability for Uncertain Tax Positions, Current</t>
  </si>
  <si>
    <t>Share Price</t>
  </si>
  <si>
    <t>Stock Issued During Period, Shares, Conversion of Convertible Securities</t>
  </si>
  <si>
    <t>Stock Issued During Period, Value, Conversion of Convertible Securities</t>
  </si>
  <si>
    <t>Derivative Liability, Current</t>
  </si>
  <si>
    <t>Inventory, Net</t>
  </si>
  <si>
    <t>Chemicals [Member]</t>
  </si>
  <si>
    <t>Fair Value Assumptions, Expected Volatility Rate</t>
  </si>
  <si>
    <t>207.07%</t>
  </si>
  <si>
    <t>Fair Value Assumptions, Risk Free Interest Rate</t>
  </si>
  <si>
    <t>1.11%</t>
  </si>
  <si>
    <t>Convertible Debt [Member] | Warrant [Member]</t>
  </si>
  <si>
    <t>Fair Value Assumptions, Expected Dividend Rate</t>
  </si>
  <si>
    <t>0.00%</t>
  </si>
  <si>
    <t>Convertible Debt [Member] | Warrant [Member] | Maximum [Member]</t>
  </si>
  <si>
    <t>223.90%</t>
  </si>
  <si>
    <t>1.26%</t>
  </si>
  <si>
    <t>Fair Value Assumptions, Expected Term</t>
  </si>
  <si>
    <t>2 years 11 months 26 days</t>
  </si>
  <si>
    <t>Convertible Debt [Member] | Warrant [Member] | Minimum [Member]</t>
  </si>
  <si>
    <t>136.10%</t>
  </si>
  <si>
    <t>0.28%</t>
  </si>
  <si>
    <t>3 months 29 days</t>
  </si>
  <si>
    <t>Notes Payable (Details)</t>
  </si>
  <si>
    <t>Debt Instrument [Line Items]</t>
  </si>
  <si>
    <t>Long-term Debt, Gross</t>
  </si>
  <si>
    <t>Long-term Debt, Excluding Current Maturities, Total</t>
  </si>
  <si>
    <t>Convertible Debt [Member]</t>
  </si>
  <si>
    <t>Debt Instrument, Unamortized Discount</t>
  </si>
  <si>
    <t>Auto Notes Payable [Member]</t>
  </si>
  <si>
    <t>Long-term Debt, Current Maturities, Total</t>
  </si>
  <si>
    <t>Loans Payable [Member] | Non-Related Party [Member]</t>
  </si>
  <si>
    <t>Notes Payable (Details Textual) - USD ($)</t>
  </si>
  <si>
    <t>Dec. 15, 2015</t>
  </si>
  <si>
    <t>Nov. 10, 2015</t>
  </si>
  <si>
    <t>Sep. 14, 2015</t>
  </si>
  <si>
    <t>May 14, 2015</t>
  </si>
  <si>
    <t>Mar. 06, 2015</t>
  </si>
  <si>
    <t>Nov. 12, 2014</t>
  </si>
  <si>
    <t>May 14, 2014</t>
  </si>
  <si>
    <t>Mar. 30, 2016</t>
  </si>
  <si>
    <t>Mar. 17, 2016</t>
  </si>
  <si>
    <t>Dec. 30, 2015</t>
  </si>
  <si>
    <t>Nov. 30, 2015</t>
  </si>
  <si>
    <t>Sep. 28, 2015</t>
  </si>
  <si>
    <t>Sep. 16, 2015</t>
  </si>
  <si>
    <t>Aug. 21, 2015</t>
  </si>
  <si>
    <t>Jul. 29, 2015</t>
  </si>
  <si>
    <t>Apr. 30, 2015</t>
  </si>
  <si>
    <t>Apr. 02, 2015</t>
  </si>
  <si>
    <t>Mar. 25, 2015</t>
  </si>
  <si>
    <t>Nov. 19, 2014</t>
  </si>
  <si>
    <t>Sep. 16, 2014</t>
  </si>
  <si>
    <t>Feb. 14, 2014</t>
  </si>
  <si>
    <t>Sep. 30, 2015</t>
  </si>
  <si>
    <t>Jul. 14, 2015</t>
  </si>
  <si>
    <t>Jan. 16, 2015</t>
  </si>
  <si>
    <t>Jul. 21, 2014</t>
  </si>
  <si>
    <t>Jul. 18, 2014</t>
  </si>
  <si>
    <t>Apr. 11, 2014</t>
  </si>
  <si>
    <t>Mar. 31, 2014</t>
  </si>
  <si>
    <t>Jun. 30, 2012</t>
  </si>
  <si>
    <t>Notes Payable [Line Items]</t>
  </si>
  <si>
    <t>Proceeds from Convertible Debt</t>
  </si>
  <si>
    <t>Preferred Stock converted into Common Stock</t>
  </si>
  <si>
    <t>Interest Payable, Current</t>
  </si>
  <si>
    <t>Gains (Losses) on Extinguishment of Debt</t>
  </si>
  <si>
    <t>Capital Lease Obligations</t>
  </si>
  <si>
    <t>Repayments of Related Party Debt</t>
  </si>
  <si>
    <t>Promissory Demand Note [Member]</t>
  </si>
  <si>
    <t>Debt Instrument, Interest Rate, Stated Percentage</t>
  </si>
  <si>
    <t>6.00%</t>
  </si>
  <si>
    <t>Debt Instrument, Increase, Accrued Interest</t>
  </si>
  <si>
    <t>Inventory Note Payable [Member]</t>
  </si>
  <si>
    <t>Promissory Notes [Member]</t>
  </si>
  <si>
    <t>Proceeds from Issuance of Long Term Debt for purchasing Inventory</t>
  </si>
  <si>
    <t>Senior Convertible Note [Member]</t>
  </si>
  <si>
    <t>Amortization of Debt Discount (Premium)</t>
  </si>
  <si>
    <t>Convertible Notes Payable</t>
  </si>
  <si>
    <t>Proceeds from Issuance of Debt</t>
  </si>
  <si>
    <t>Debt Instrument, Interest Rate, Increase (Decrease)</t>
  </si>
  <si>
    <t>22.00%</t>
  </si>
  <si>
    <t>Debt Instrument, Convertible, Weighted Average Discount Price</t>
  </si>
  <si>
    <t>40.00%</t>
  </si>
  <si>
    <t>Debt Instrument, Convertible, Threshold Percentage of Stock Price Trigger</t>
  </si>
  <si>
    <t>55.00%</t>
  </si>
  <si>
    <t>Other Short-term Borrowings</t>
  </si>
  <si>
    <t>Senior Convertible Note One [Member]</t>
  </si>
  <si>
    <t>51.00%</t>
  </si>
  <si>
    <t>Senior Convertible Note Two [Member]</t>
  </si>
  <si>
    <t>Promissory Note [Member]</t>
  </si>
  <si>
    <t>24.00%</t>
  </si>
  <si>
    <t>Short-term Debt, Total</t>
  </si>
  <si>
    <t>Debt Instrument, Periodic Payment, Total</t>
  </si>
  <si>
    <t>Convertible Debt [Member] | Inventory Note Payable [Member] | Related Party [Member]</t>
  </si>
  <si>
    <t>Debt Instrument, Face Amount</t>
  </si>
  <si>
    <t>Debt Instrument, Interest Rate During Period</t>
  </si>
  <si>
    <t>10.00%</t>
  </si>
  <si>
    <t>Debt Instrument, Convertible, Conversion Price</t>
  </si>
  <si>
    <t>Interest Rate Debt in Default</t>
  </si>
  <si>
    <t>18.00%</t>
  </si>
  <si>
    <t>Discount on Debt Instrument</t>
  </si>
  <si>
    <t>Convertible Debt [Member] | Inventory Note Payable [Member] | Related Party [Member] | Pre Stock Split [Member]</t>
  </si>
  <si>
    <t>Debt Conversion, Converted Instrument, Warrants or Options Issued</t>
  </si>
  <si>
    <t>Convertible Debt [Member] | Inventory Note Payable [Member] | Related Party [Member] | Post Stock Split [Member]</t>
  </si>
  <si>
    <t>Class of Warrant or Right, Exercise Price of Warrants or Rights</t>
  </si>
  <si>
    <t>Convertible Debt [Member] | Inventory Note Payable [Member] | Non-Related Party [Member]</t>
  </si>
  <si>
    <t>37.00%</t>
  </si>
  <si>
    <t>Convertible Debt [Member] | Inventory Note Payable [Member] | Non-Related Party [Member] | Post Stock Split [Member]</t>
  </si>
  <si>
    <t>Convertible Debt [Member] | Promissory Notes [Member]</t>
  </si>
  <si>
    <t>Proceeds from Issuance of Long-term Debt, Total</t>
  </si>
  <si>
    <t>Original Issue Discounts</t>
  </si>
  <si>
    <t>Debt Default Percentage Of Interest Rate</t>
  </si>
  <si>
    <t>Debt Instrument, Term</t>
  </si>
  <si>
    <t>30 days</t>
  </si>
  <si>
    <t>Convertible Debt [Member] | Promissory Notes [Member] | Post Stock Split [Member]</t>
  </si>
  <si>
    <t>Stock Issued During Period, Shares, Restricted Stock Award, Gross</t>
  </si>
  <si>
    <t>Convertible Debt [Member] | Additional Promissory Notes [Member]</t>
  </si>
  <si>
    <t>Convertible Debt [Member] | Promissory Note [Member]</t>
  </si>
  <si>
    <t>Convertible Debt [Member] | Promissory Note [Member] | Post Stock Split [Member]</t>
  </si>
  <si>
    <t>Convertible Debt [Member] | Common Stock [Member] | Inventory Note Payable [Member] | Related Party [Member]</t>
  </si>
  <si>
    <t>Convertible Debt [Member] | Common Stock [Member] | Additional Promissory Notes [Member]</t>
  </si>
  <si>
    <t>Convertible Debt [Member] | Minimum [Member] | Common Stock [Member] | Inventory Note Payable [Member] | Non-Related Party [Member]</t>
  </si>
  <si>
    <t>Convertible Debt [Member] | Maximum [Member] | Common Stock [Member] | Inventory Note Payable [Member] | Non-Related Party [Member]</t>
  </si>
  <si>
    <t>Auto Loan Payable [Member]</t>
  </si>
  <si>
    <t>Auto Loan Payable [Member] | Long Term Debt, Issue One [Member]</t>
  </si>
  <si>
    <t>5.49%</t>
  </si>
  <si>
    <t>Monthly Installment of Loan Repayment</t>
  </si>
  <si>
    <t>Contractual Obligation, Future Minimum Payments Due, Remainder of Fiscal Year</t>
  </si>
  <si>
    <t>Secured Debt [Member]</t>
  </si>
  <si>
    <t>Other Loans Payable</t>
  </si>
  <si>
    <t>Secured Debt [Member] | Majority Shareholder [Member]</t>
  </si>
  <si>
    <t>Interest Expense, Debt</t>
  </si>
  <si>
    <t>Product Financing Arrangement [Member]</t>
  </si>
  <si>
    <t>Debt Instrument, Agreed Repayment Amount</t>
  </si>
  <si>
    <t>Debt Instrument, Agreed Repayment, Alternative Daily Amount</t>
  </si>
  <si>
    <t>Debt Instrument, Imputed Interest Rate</t>
  </si>
  <si>
    <t>184.23%</t>
  </si>
  <si>
    <t>98.00%</t>
  </si>
  <si>
    <t>177.00%</t>
  </si>
  <si>
    <t>123.00%</t>
  </si>
  <si>
    <t>Debt Related Commitment Fees and Debt Issuance Costs</t>
  </si>
  <si>
    <t>Product Financing Arrangement [Member] | Accounts Receivable [Member]</t>
  </si>
  <si>
    <t>12.00%</t>
  </si>
  <si>
    <t>Product Financing Arrangement [Member] | Maximum [Member]</t>
  </si>
  <si>
    <t>Notes Payable, Other Payables [Member] | Chief Technical Officer [Member]</t>
  </si>
  <si>
    <t>Notes Payable, Other Payables [Member] | Majority Shareholder [Member]</t>
  </si>
  <si>
    <t>Due to Related Parties</t>
  </si>
  <si>
    <t>Settlement and Release Agreement [Member] | Promissory Notes [Member]</t>
  </si>
  <si>
    <t>25.00%</t>
  </si>
  <si>
    <t>Convertible Promissory Note [Member]</t>
  </si>
  <si>
    <t>Debt Instrument, Maturity Date</t>
  </si>
  <si>
    <t>Jan. 30,
		2017</t>
  </si>
  <si>
    <t>Jan. 17,
		2017</t>
  </si>
  <si>
    <t>Assignment And Assumption Agreement [Member]</t>
  </si>
  <si>
    <t>Stock Repurchased and Retired During Period, Shares</t>
  </si>
  <si>
    <t>Stockholders' Deficit (Details) - shares</t>
  </si>
  <si>
    <t>1 Months Ended</t>
  </si>
  <si>
    <t>Preferred C Stock converted into Common Stock</t>
  </si>
  <si>
    <t>Preferred C Stock issued for cash</t>
  </si>
  <si>
    <t>Preferred C Stock Rescinded</t>
  </si>
  <si>
    <t>Stockholders' Deficit (Details 1) - $ / shares</t>
  </si>
  <si>
    <t>12 Months Ended</t>
  </si>
  <si>
    <t>Dec. 31, 2013</t>
  </si>
  <si>
    <t>Share-based Compensation Arrangement by Share-based Payment Award [Line Items]</t>
  </si>
  <si>
    <t>Warrants Outstanding, Warrants issued</t>
  </si>
  <si>
    <t>Weighted Average Exercise Price, Warrants issued</t>
  </si>
  <si>
    <t>Balance at the beginning</t>
  </si>
  <si>
    <t>Warrants Outstanding, Warrants expired</t>
  </si>
  <si>
    <t>Warrants Outstanding, Warrants cancelled</t>
  </si>
  <si>
    <t>Balance at the end</t>
  </si>
  <si>
    <t>Weighted Average Exercise Price, Warrants expired</t>
  </si>
  <si>
    <t>Weighted Average Exercise Price, Warrants cancelled</t>
  </si>
  <si>
    <t>Weighted Average Remaining Life</t>
  </si>
  <si>
    <t>3 years 5 months 16 days</t>
  </si>
  <si>
    <t>4 years 2 months 16 days</t>
  </si>
  <si>
    <t>Stockholders' Deficit (Details 2) - USD ($)</t>
  </si>
  <si>
    <t>Options Outstanding, Options granted</t>
  </si>
  <si>
    <t>Weighted Average Exercise Price, Options granted</t>
  </si>
  <si>
    <t>Options Outstanding, Options cancelled/expired</t>
  </si>
  <si>
    <t>Weighted Average Exercise Price, Options cancelled/expired</t>
  </si>
  <si>
    <t>2 years 9 months</t>
  </si>
  <si>
    <t>4 years 5 months 12 days</t>
  </si>
  <si>
    <t>Stockholders' Deficit (Details Textual) - USD ($)</t>
  </si>
  <si>
    <t>Jun. 03, 2014</t>
  </si>
  <si>
    <t>Jan. 26, 2016</t>
  </si>
  <si>
    <t>May 30, 2014</t>
  </si>
  <si>
    <t>Apr. 17, 2014</t>
  </si>
  <si>
    <t>Jan. 27, 2014</t>
  </si>
  <si>
    <t>Jul. 02, 2015</t>
  </si>
  <si>
    <t>Jun. 15, 2015</t>
  </si>
  <si>
    <t>Feb. 26, 2014</t>
  </si>
  <si>
    <t>Treasury Stock,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Number</t>
  </si>
  <si>
    <t>Class of Warrant or Right, Outstanding</t>
  </si>
  <si>
    <t>Share-based Compensation Arrangement by Share-based Payment Award, Award Vesting Period</t>
  </si>
  <si>
    <t>2 years</t>
  </si>
  <si>
    <t>Stock Issued During Period, Value, Share-based Compensation, Gross</t>
  </si>
  <si>
    <t>Share-based Compensation Arrangement by Share-based Payment Award, Fair Value Assumptions, Risk Free Interest Rate</t>
  </si>
  <si>
    <t>1.37%</t>
  </si>
  <si>
    <t>Share-based Compensation Arrangement by Share-based Payment Award, Fair Value Assumptions, Expected Volatility Rate</t>
  </si>
  <si>
    <t>149.00%</t>
  </si>
  <si>
    <t>Share-based Compensation, Total</t>
  </si>
  <si>
    <t>Stock Granted, Value, Share-based Compensation, Gross</t>
  </si>
  <si>
    <t>Gain Loss on Debt Issued in Exchange of Preferred Stock</t>
  </si>
  <si>
    <t>Notes Payable, Other Payables [Member]</t>
  </si>
  <si>
    <t>Debt Conversion, Converted Instrument, Shares Issued</t>
  </si>
  <si>
    <t>Debt Conversion, Converted Instrument, Amount</t>
  </si>
  <si>
    <t>Fair Value Of Warrants</t>
  </si>
  <si>
    <t>Redeemable Convertible Preferred Stock [Member]</t>
  </si>
  <si>
    <t>Preferred Stock, Par or Stated Value Per Share</t>
  </si>
  <si>
    <t>Purchase Agreement [Member] | Warrant [Member]</t>
  </si>
  <si>
    <t>Preferred Stock, Voting Rights</t>
  </si>
  <si>
    <t>Each share of Series A Preferred stock is entitled to 100,000 votes on matters that the holders of the Company's common stock may vote.</t>
  </si>
  <si>
    <t>Series A Preferred Stock [Member] | Board Of Directors [Member]</t>
  </si>
  <si>
    <t>Series A Preferred Stock [Member] | Chief Executive Officer [Member]</t>
  </si>
  <si>
    <t>Preferred Stock Additional Shares Issued</t>
  </si>
  <si>
    <t>Convertible Preferred Stock, Terms of Conversion</t>
  </si>
  <si>
    <t>The terms of the Series B Preferred Stock (&amp;#8220;Preferred B&amp;#8221;) were as follows: The Preferred B Stock had no voting rights. The Preferred B Stock was convertible into common stock at any time at 60% of the lowest VWAP of the 20 days leading up to conversion multiplied by the stated value of $100. The Preferred B Stock had a 12% per annum stated dividend rate, which is calculated daily on a 360 day year. The Preferred B Stock had a liquidation preference equal to the stated value of each share of Preferred Stock or $100 per share.</t>
  </si>
  <si>
    <t>Preferred Stock, Dividend Rate, Percentage</t>
  </si>
  <si>
    <t>Series B Preferred Stock [Member] | Board Of Directors [Member]</t>
  </si>
  <si>
    <t>Common Stock [Member]</t>
  </si>
  <si>
    <t>Convertible Preferred Stock, Shares Issued upon Conversion</t>
  </si>
  <si>
    <t>Stock Issued During Period, Value, New Issues</t>
  </si>
  <si>
    <t>Conversion of Stock, Shares Issued</t>
  </si>
  <si>
    <t>The Preferred D Stock shall have no voting rights. The Preferred D Stock is convertible at any time at 60% of the lowest VWAP of the 30 days leading up to conversion multiplied by the stated value of $100.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amp;#8220;if converted&amp;#8221; basis) to settle the conversion of Preferred C Stock outstanding. As of March 31, 2016, the Company has accrued dividends on Preferred D Stock in the amount of $245,061. The amount of dividends has not yet been determined by the Company and the holders whether to be payable in cash, common stock or additional shares of Preferred D Stock. The Preferred D Stock shall have a liquidation preference equal to the stated value of each share of Preferred Stock or $100 per share.</t>
  </si>
  <si>
    <t>Dividends Payable</t>
  </si>
  <si>
    <t>Preferred Stock issued for cash</t>
  </si>
  <si>
    <t>Series D Preferred Stock [Member] | Preferred Stock [Member]</t>
  </si>
  <si>
    <t>Series D Preferred Stock [Member] | Board Of Directors [Member]</t>
  </si>
  <si>
    <t>The Preferred C Stock shall have no voting rights. The Preferred C Stock is convertible at any time at 60% of the lowest VWAP of the 20 days leading up to conversion multiplied by the stated value of $100.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amp;#8220;if converted&amp;#8221; basis) to settle the conversion of Preferred C Stock outstanding. As of March 31, 2016, the Company has accrued dividends on Preferred C Stock in the amount of $3,202,966. The amount of dividends has not yet been determined by the Company and the holders whether to be payable in cash, common stock or additional shares of Preferred C Stock. The Preferred C Stock shall have a liquidation preference equal to the stated value of each share of Preferred Stock or $100 per share.</t>
  </si>
  <si>
    <t>Conversion of Stock, Amount Converted</t>
  </si>
  <si>
    <t>Series C Preferred Stock [Member] | Preferred Stock [Member]</t>
  </si>
  <si>
    <t>Series C Preferred Stock [Member] | Board Of Directors [Member]</t>
  </si>
  <si>
    <t>Commitments and Contingencies (Details Textual) - USD ($)</t>
  </si>
  <si>
    <t>Jun. 01, 2016</t>
  </si>
  <si>
    <t>Oct. 06, 2015</t>
  </si>
  <si>
    <t>Aug. 01, 2014</t>
  </si>
  <si>
    <t>Oct. 22, 2015</t>
  </si>
  <si>
    <t>Apr. 15, 2015</t>
  </si>
  <si>
    <t>Nov. 30, 2014</t>
  </si>
  <si>
    <t>Loss Contingencies [Line Items]</t>
  </si>
  <si>
    <t>Loss Contingency, Damages Sought, Value</t>
  </si>
  <si>
    <t>Litigation Settlement, Amount</t>
  </si>
  <si>
    <t>Payments for Legal Settlements</t>
  </si>
  <si>
    <t>Loss Contingency, Settlement Agreement, Terms</t>
  </si>
  <si>
    <t>November 1, 2014 through February 1, 2016</t>
  </si>
  <si>
    <t>Loss Contingency, Accrual, Current</t>
  </si>
  <si>
    <t>Scenario, Forecast [Member]</t>
  </si>
  <si>
    <t>Subsequent Events (Details Textual) - USD ($)</t>
  </si>
  <si>
    <t>Apr. 03, 2016</t>
  </si>
  <si>
    <t>Subsequent Event [Line Items]</t>
  </si>
  <si>
    <t>Subsequent Event [Member]</t>
  </si>
  <si>
    <t>Debt Instrument, Maturity Date, Description</t>
  </si>
  <si>
    <t>December 31, 2016 and January 31, 2017</t>
  </si>
  <si>
    <t>Subsequent Event [Member] | Convertible Promissory Note [Member]</t>
  </si>
  <si>
    <t>Original Issue Discount, percentage</t>
  </si>
  <si>
    <t>Subsequent Event [Member] | Maximum [Member]</t>
  </si>
  <si>
    <t>21.00%</t>
  </si>
  <si>
    <t>Subsequent Event [Member] | Minimum [Member]</t>
  </si>
  <si>
    <t>13.00%</t>
  </si>
  <si>
    <t>Subsequent Event [Member] | Series C Preferred Stock [Member] | Investo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9885</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3771411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198</v>
      </c>
      <c s="2" r="B1" t="s">
        <v>1</v>
      </c>
    </row>
    <row spans="1:2" r="2">
      <c s="2" r="B2" t="s">
        <v>2</v>
      </c>
    </row>
    <row spans="1:2" r="3">
      <c s="3" r="A3" t="s">
        <v>167</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171</v>
      </c>
    </row>
    <row spans="1:2" r="4">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8</v>
      </c>
      <c s="2" r="B1" t="s">
        <v>1</v>
      </c>
    </row>
    <row spans="1:2" r="2">
      <c s="2" r="B2" t="s">
        <v>2</v>
      </c>
    </row>
    <row spans="1:2" r="3">
      <c s="3" r="A3" t="s">
        <v>175</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4" r="A3" t="s">
        <v>212</v>
      </c>
    </row>
    <row spans="1:2" r="4">
      <c s="3" r="A4" t="s">
        <v>213</v>
      </c>
    </row>
    <row spans="1:2" r="5">
      <c s="4" r="A5" t="s">
        <v>214</v>
      </c>
      <c s="4" r="B5" t="s">
        <v>215</v>
      </c>
    </row>
    <row spans="1:2" r="6">
      <c s="4" r="A6" t="s">
        <v>216</v>
      </c>
    </row>
    <row spans="1:2" r="7">
      <c s="3" r="A7" t="s">
        <v>213</v>
      </c>
    </row>
    <row spans="1:2" r="8">
      <c s="4" r="A8" t="s">
        <v>214</v>
      </c>
      <c s="4" r="B8" t="s">
        <v>217</v>
      </c>
    </row>
    <row spans="1:2" r="9">
      <c s="4" r="A9" t="s">
        <v>60</v>
      </c>
    </row>
    <row spans="1:2" r="10">
      <c s="3" r="A10" t="s">
        <v>213</v>
      </c>
    </row>
    <row spans="1:2" r="11">
      <c s="4" r="A11" t="s">
        <v>218</v>
      </c>
      <c s="4" r="B11"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20</v>
      </c>
      <c s="2" r="B1" t="s">
        <v>2</v>
      </c>
      <c s="2" r="C1" t="s">
        <v>25</v>
      </c>
    </row>
    <row spans="1:3" r="2">
      <c s="4" r="A2" t="s">
        <v>221</v>
      </c>
      <c s="7" r="B2" t="n">
        <v>-98681884</v>
      </c>
      <c s="7" r="C2" t="n">
        <v>-748765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877</v>
      </c>
      <c s="7" r="C3" t="n">
        <v>40306</v>
      </c>
    </row>
    <row spans="1:3" r="4">
      <c s="4" r="A4" t="s">
        <v>28</v>
      </c>
      <c s="6" r="B4" t="n">
        <v>32593</v>
      </c>
      <c s="6" r="C4" t="n">
        <v>14045</v>
      </c>
    </row>
    <row spans="1:3" r="5">
      <c s="4" r="A5" t="s">
        <v>29</v>
      </c>
      <c s="6" r="B5" t="n">
        <v>50707</v>
      </c>
      <c s="6" r="C5" t="n">
        <v>171631</v>
      </c>
    </row>
    <row spans="1:3" r="6">
      <c s="4" r="A6" t="s">
        <v>30</v>
      </c>
      <c s="6" r="B6" t="n">
        <v>3000</v>
      </c>
      <c s="6" r="C6" t="n">
        <v>3000</v>
      </c>
    </row>
    <row spans="1:3" r="7">
      <c s="4" r="A7" t="s">
        <v>31</v>
      </c>
      <c s="6" r="B7" t="n">
        <v>16483</v>
      </c>
      <c s="6" r="C7" t="n">
        <v>58089</v>
      </c>
    </row>
    <row spans="1:3" r="8">
      <c s="4" r="A8" t="s">
        <v>32</v>
      </c>
      <c s="6" r="B8" t="n">
        <v>116660</v>
      </c>
      <c s="6" r="C8" t="n">
        <v>287071</v>
      </c>
    </row>
    <row spans="1:3" r="9">
      <c s="4" r="A9" t="s">
        <v>33</v>
      </c>
      <c s="6" r="B9" t="n">
        <v>557298</v>
      </c>
      <c s="6" r="C9" t="n">
        <v>592679</v>
      </c>
    </row>
    <row spans="1:3" r="10">
      <c s="4" r="A10" t="s">
        <v>34</v>
      </c>
      <c s="6" r="B10" t="n">
        <v>673958</v>
      </c>
      <c s="6" r="C10" t="n">
        <v>879750</v>
      </c>
    </row>
    <row spans="1:3" r="11">
      <c s="3" r="A11" t="s">
        <v>35</v>
      </c>
    </row>
    <row spans="1:3" r="12">
      <c s="4" r="A12" t="s">
        <v>36</v>
      </c>
      <c s="6" r="B12" t="n">
        <v>1453250</v>
      </c>
      <c s="6" r="C12" t="n">
        <v>1256160</v>
      </c>
    </row>
    <row spans="1:3" r="13">
      <c s="4" r="A13" t="s">
        <v>37</v>
      </c>
      <c s="6" r="B13" t="n">
        <v>1530936</v>
      </c>
      <c s="6" r="C13" t="n">
        <v>1571786</v>
      </c>
    </row>
    <row spans="1:3" r="14">
      <c s="4" r="A14" t="s">
        <v>38</v>
      </c>
      <c s="6" r="B14" t="n">
        <v>506509</v>
      </c>
      <c s="6" r="C14" t="n">
        <v>237907</v>
      </c>
    </row>
    <row spans="1:3" r="15">
      <c s="4" r="A15" t="s">
        <v>39</v>
      </c>
      <c s="6" r="B15" t="n">
        <v>147531</v>
      </c>
      <c s="6" r="C15" t="n">
        <v>167565</v>
      </c>
    </row>
    <row spans="1:3" r="16">
      <c s="4" r="A16" t="s">
        <v>40</v>
      </c>
      <c s="6" r="B16" t="n">
        <v>35347830</v>
      </c>
      <c s="6" r="C16" t="n">
        <v>14198848</v>
      </c>
    </row>
    <row spans="1:3" r="17">
      <c s="4" r="A17" t="s">
        <v>41</v>
      </c>
      <c s="6" r="B17" t="n">
        <v>1082190</v>
      </c>
      <c s="6" r="C17" t="n">
        <v>759956</v>
      </c>
    </row>
    <row spans="1:3" r="18">
      <c s="4" r="A18" t="s">
        <v>42</v>
      </c>
      <c s="6" r="B18" t="n">
        <v>85425</v>
      </c>
      <c s="6" r="C18" t="n">
        <v>93694</v>
      </c>
    </row>
    <row spans="1:3" r="19">
      <c s="4" r="A19" t="s">
        <v>43</v>
      </c>
      <c s="6" r="B19" t="n">
        <v>1704445</v>
      </c>
      <c s="6" r="C19" t="n">
        <v>399334</v>
      </c>
    </row>
    <row spans="1:3" r="20">
      <c s="4" r="A20" t="s">
        <v>44</v>
      </c>
      <c s="6" r="B20" t="n">
        <v>2000</v>
      </c>
      <c s="6" r="C20" t="n">
        <v>483911</v>
      </c>
    </row>
    <row spans="1:3" r="21">
      <c s="4" r="A21" t="s">
        <v>45</v>
      </c>
      <c s="6" r="B21" t="n">
        <v>41860116</v>
      </c>
      <c s="6" r="C21" t="n">
        <v>19169161</v>
      </c>
    </row>
    <row spans="1:3" r="22">
      <c s="4" r="A22" t="s">
        <v>46</v>
      </c>
      <c s="6" r="B22" t="n">
        <v>41860116</v>
      </c>
      <c s="6" r="C22" t="n">
        <v>19169161</v>
      </c>
    </row>
    <row spans="1:3" r="23">
      <c s="4" r="A23" t="s">
        <v>47</v>
      </c>
      <c s="6" r="B23" t="n">
        <v>1148229</v>
      </c>
      <c s="6" r="C23" t="n">
        <v>1148229</v>
      </c>
    </row>
    <row spans="1:3" r="24">
      <c s="4" r="A24" t="s">
        <v>48</v>
      </c>
      <c s="4" r="B24" t="s">
        <v>49</v>
      </c>
      <c s="4" r="C24" t="s">
        <v>49</v>
      </c>
    </row>
    <row spans="1:3" r="25">
      <c s="3" r="A25" t="s">
        <v>50</v>
      </c>
    </row>
    <row spans="1:3" r="26">
      <c s="4" r="A26" t="s">
        <v>51</v>
      </c>
      <c s="6" r="B26" t="n">
        <v>3489746</v>
      </c>
      <c s="6" r="C26" t="n">
        <v>608623</v>
      </c>
    </row>
    <row spans="1:3" r="27">
      <c s="4" r="A27" t="s">
        <v>52</v>
      </c>
      <c s="6" r="B27" t="n">
        <v>-1434</v>
      </c>
      <c s="6" r="C27" t="n">
        <v>-1434</v>
      </c>
    </row>
    <row spans="1:3" r="28">
      <c s="4" r="A28" t="s">
        <v>53</v>
      </c>
      <c s="6" r="B28" t="n">
        <v>52859067</v>
      </c>
      <c s="6" r="C28" t="n">
        <v>54831568</v>
      </c>
    </row>
    <row spans="1:3" r="29">
      <c s="4" r="A29" t="s">
        <v>54</v>
      </c>
      <c s="6" r="B29" t="n">
        <v>-98681884</v>
      </c>
      <c s="6" r="C29" t="n">
        <v>-74876514</v>
      </c>
    </row>
    <row spans="1:3" r="30">
      <c s="4" r="A30" t="s">
        <v>55</v>
      </c>
      <c s="6" r="B30" t="n">
        <v>-42334387</v>
      </c>
      <c s="6" r="C30" t="n">
        <v>-19437643</v>
      </c>
    </row>
    <row spans="1:3" r="31">
      <c s="4" r="A31" t="s">
        <v>56</v>
      </c>
      <c s="6" r="B31" t="n">
        <v>673958</v>
      </c>
      <c s="6" r="C31" t="n">
        <v>879750</v>
      </c>
    </row>
    <row spans="1:3" r="32">
      <c s="4" r="A32" t="s">
        <v>57</v>
      </c>
    </row>
    <row spans="1:3" r="33">
      <c s="3" r="A33" t="s">
        <v>50</v>
      </c>
    </row>
    <row spans="1:3" r="34">
      <c s="4" r="A34" t="s">
        <v>58</v>
      </c>
      <c s="6" r="B34" t="n">
        <v>0</v>
      </c>
      <c s="6" r="C34" t="n">
        <v>0</v>
      </c>
    </row>
    <row spans="1:3" r="35">
      <c s="4" r="A35" t="s">
        <v>59</v>
      </c>
    </row>
    <row spans="1:3" r="36">
      <c s="3" r="A36" t="s">
        <v>50</v>
      </c>
    </row>
    <row spans="1:3" r="37">
      <c s="4" r="A37" t="s">
        <v>58</v>
      </c>
      <c s="6" r="B37" t="n">
        <v>0</v>
      </c>
      <c s="6" r="C37" t="n">
        <v>0</v>
      </c>
    </row>
    <row spans="1:3" r="38">
      <c s="4" r="A38" t="s">
        <v>60</v>
      </c>
    </row>
    <row spans="1:3" r="39">
      <c s="3" r="A39" t="s">
        <v>50</v>
      </c>
    </row>
    <row spans="1:3" r="40">
      <c s="4" r="A40" t="s">
        <v>58</v>
      </c>
      <c s="6" r="B40" t="n">
        <v>97</v>
      </c>
      <c s="6" r="C40" t="n">
        <v>104</v>
      </c>
    </row>
    <row spans="1:3" r="41">
      <c s="4" r="A41" t="s">
        <v>61</v>
      </c>
    </row>
    <row spans="1:3" r="42">
      <c s="3" r="A42" t="s">
        <v>50</v>
      </c>
    </row>
    <row spans="1:3" r="43">
      <c s="4" r="A43" t="s">
        <v>58</v>
      </c>
      <c s="7" r="B43" t="n">
        <v>21</v>
      </c>
      <c s="7" r="C43"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1</v>
      </c>
    </row>
    <row spans="1:3" r="2">
      <c s="2" r="B2" t="s">
        <v>2</v>
      </c>
      <c s="2" r="C2" t="s">
        <v>74</v>
      </c>
    </row>
    <row spans="1:3" r="3">
      <c s="4" r="A3" t="s">
        <v>223</v>
      </c>
      <c s="6" r="B3" t="n">
        <v>218700</v>
      </c>
    </row>
    <row spans="1:3" r="4">
      <c s="4" r="A4" t="s">
        <v>224</v>
      </c>
    </row>
    <row spans="1:3" r="5">
      <c s="4" r="A5" t="s">
        <v>225</v>
      </c>
      <c s="10" r="C5" t="n">
        <v>712.6</v>
      </c>
    </row>
    <row spans="1:3" r="6">
      <c s="4" r="A6" t="s">
        <v>226</v>
      </c>
    </row>
    <row spans="1:3" r="7">
      <c s="4" r="A7" t="s">
        <v>225</v>
      </c>
      <c s="6" r="B7" t="n">
        <v>22100</v>
      </c>
    </row>
    <row spans="1:3" r="8">
      <c s="4" r="A8" t="s">
        <v>60</v>
      </c>
    </row>
    <row spans="1:3" r="9">
      <c s="4" r="A9" t="s">
        <v>227</v>
      </c>
      <c s="6" r="B9" t="n">
        <v>162100</v>
      </c>
    </row>
    <row spans="1:3" r="10">
      <c s="4" r="A10" t="s">
        <v>61</v>
      </c>
    </row>
    <row spans="1:3" r="11">
      <c s="4" r="A11" t="s">
        <v>227</v>
      </c>
      <c s="6" r="B11" t="n">
        <v>34500</v>
      </c>
      <c s="6" r="C11" t="n">
        <v>9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r="A1" t="s">
        <v>228</v>
      </c>
      <c s="2" r="B1" t="s">
        <v>1</v>
      </c>
    </row>
    <row spans="1:2" r="2">
      <c s="2" r="B2" t="s">
        <v>229</v>
      </c>
    </row>
    <row spans="1:2" r="3">
      <c s="4" r="A3" t="s">
        <v>230</v>
      </c>
      <c s="7" r="B3" t="n">
        <v>14198848</v>
      </c>
    </row>
    <row spans="1:2" r="4">
      <c s="4" r="A4" t="s">
        <v>231</v>
      </c>
      <c s="6" r="B4" t="n">
        <v>2375009</v>
      </c>
    </row>
    <row spans="1:2" r="5">
      <c s="4" r="A5" t="s">
        <v>232</v>
      </c>
      <c s="6" r="B5" t="n">
        <v>-777393</v>
      </c>
    </row>
    <row spans="1:2" r="6">
      <c s="4" r="A6" t="s">
        <v>233</v>
      </c>
      <c s="6" r="B6" t="n">
        <v>-1121587</v>
      </c>
    </row>
    <row spans="1:2" r="7">
      <c s="4" r="A7" t="s">
        <v>234</v>
      </c>
      <c s="6" r="B7" t="n">
        <v>130530</v>
      </c>
    </row>
    <row spans="1:2" r="8">
      <c s="4" r="A8" t="s">
        <v>235</v>
      </c>
      <c s="6" r="B8" t="n">
        <v>20542423</v>
      </c>
    </row>
    <row spans="1:2" r="9">
      <c s="4" r="A9" t="s">
        <v>230</v>
      </c>
      <c s="7" r="B9" t="n">
        <v>353478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26"/>
    <col customWidth="1" max="3" min="3" width="14"/>
  </cols>
  <sheetData>
    <row spans="1:3" r="1">
      <c s="1" r="A1" t="s">
        <v>236</v>
      </c>
      <c s="2" r="B1" t="s">
        <v>1</v>
      </c>
    </row>
    <row spans="1:3" r="2">
      <c s="2" r="B2" t="s">
        <v>2</v>
      </c>
      <c s="2" r="C2" t="s">
        <v>25</v>
      </c>
    </row>
    <row spans="1:3" r="3">
      <c s="4" r="A3" t="s">
        <v>237</v>
      </c>
      <c s="7" r="B3" t="n">
        <v>825578</v>
      </c>
    </row>
    <row spans="1:3" r="4">
      <c s="4" r="A4" t="s">
        <v>238</v>
      </c>
      <c s="7" r="B4" t="n">
        <v>157995</v>
      </c>
    </row>
    <row spans="1:3" r="5">
      <c s="4" r="A5" t="s">
        <v>239</v>
      </c>
      <c s="7" r="B5" t="n">
        <v>100</v>
      </c>
    </row>
    <row spans="1:3" r="6">
      <c s="4" r="A6" t="s">
        <v>240</v>
      </c>
      <c s="6" r="B6" t="n">
        <v>1071832</v>
      </c>
    </row>
    <row spans="1:3" r="7">
      <c s="4" r="A7" t="s">
        <v>241</v>
      </c>
      <c s="7" r="B7" t="n">
        <v>2375009</v>
      </c>
    </row>
    <row spans="1:3" r="8">
      <c s="4" r="A8" t="s">
        <v>242</v>
      </c>
      <c s="6" r="B8" t="n">
        <v>35347830</v>
      </c>
      <c s="7" r="C8" t="n">
        <v>14198848</v>
      </c>
    </row>
    <row spans="1:3" r="9">
      <c s="4" r="A9" t="s">
        <v>243</v>
      </c>
      <c s="6" r="B9" t="n">
        <v>50707</v>
      </c>
      <c s="7" r="C9" t="n">
        <v>171631</v>
      </c>
    </row>
    <row spans="1:3" r="10">
      <c s="4" r="A10" t="s">
        <v>244</v>
      </c>
    </row>
    <row spans="1:3" r="11">
      <c s="4" r="A11" t="s">
        <v>243</v>
      </c>
      <c s="7" r="B11" t="n">
        <v>50707</v>
      </c>
    </row>
    <row spans="1:3" r="12">
      <c s="4" r="A12" t="s">
        <v>212</v>
      </c>
    </row>
    <row spans="1:3" r="13">
      <c s="4" r="A13" t="s">
        <v>245</v>
      </c>
      <c s="4" r="B13" t="s">
        <v>246</v>
      </c>
    </row>
    <row spans="1:3" r="14">
      <c s="4" r="A14" t="s">
        <v>247</v>
      </c>
      <c s="4" r="B14" t="s">
        <v>248</v>
      </c>
    </row>
    <row spans="1:3" r="15">
      <c s="4" r="A15" t="s">
        <v>239</v>
      </c>
      <c s="11" r="B15" t="n">
        <v>0.0001</v>
      </c>
    </row>
    <row spans="1:3" r="16">
      <c s="4" r="A16" t="s">
        <v>249</v>
      </c>
    </row>
    <row spans="1:3" r="17">
      <c s="4" r="A17" t="s">
        <v>250</v>
      </c>
      <c s="4" r="B17" t="s">
        <v>251</v>
      </c>
    </row>
    <row spans="1:3" r="18">
      <c s="4" r="A18" t="s">
        <v>252</v>
      </c>
    </row>
    <row spans="1:3" r="19">
      <c s="4" r="A19" t="s">
        <v>245</v>
      </c>
      <c s="4" r="B19" t="s">
        <v>253</v>
      </c>
    </row>
    <row spans="1:3" r="20">
      <c s="4" r="A20" t="s">
        <v>247</v>
      </c>
      <c s="4" r="B20" t="s">
        <v>254</v>
      </c>
    </row>
    <row spans="1:3" r="21">
      <c s="4" r="A21" t="s">
        <v>255</v>
      </c>
      <c s="4" r="B21" t="s">
        <v>256</v>
      </c>
    </row>
    <row spans="1:3" r="22">
      <c s="4" r="A22" t="s">
        <v>257</v>
      </c>
    </row>
    <row spans="1:3" r="23">
      <c s="4" r="A23" t="s">
        <v>245</v>
      </c>
      <c s="4" r="B23" t="s">
        <v>258</v>
      </c>
    </row>
    <row spans="1:3" r="24">
      <c s="4" r="A24" t="s">
        <v>247</v>
      </c>
      <c s="4" r="B24" t="s">
        <v>259</v>
      </c>
    </row>
    <row spans="1:3" r="25">
      <c s="4" r="A25" t="s">
        <v>255</v>
      </c>
      <c s="4" r="B25" t="s">
        <v>260</v>
      </c>
    </row>
    <row spans="1:3" r="26">
      <c s="4" r="A26" t="s">
        <v>239</v>
      </c>
      <c s="11" r="B26" t="n">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1"/>
  </cols>
  <sheetData>
    <row spans="1:2" r="1">
      <c s="1" r="A1" t="s">
        <v>261</v>
      </c>
      <c s="2" r="B1" t="s">
        <v>229</v>
      </c>
    </row>
    <row spans="1:2" r="2">
      <c s="3" r="A2" t="s">
        <v>262</v>
      </c>
    </row>
    <row spans="1:2" r="3">
      <c s="4" r="A3" t="s">
        <v>263</v>
      </c>
      <c s="7" r="B3" t="n">
        <v>1082190</v>
      </c>
    </row>
    <row spans="1:2" r="4">
      <c s="4" r="A4" t="s">
        <v>264</v>
      </c>
      <c s="6" r="B4" t="n">
        <v>2872060</v>
      </c>
    </row>
    <row spans="1:2" r="5">
      <c s="4" r="A5" t="s">
        <v>265</v>
      </c>
    </row>
    <row spans="1:2" r="6">
      <c s="3" r="A6" t="s">
        <v>262</v>
      </c>
    </row>
    <row spans="1:2" r="7">
      <c s="4" r="A7" t="s">
        <v>263</v>
      </c>
      <c s="6" r="B7" t="n">
        <v>1115174</v>
      </c>
    </row>
    <row spans="1:2" r="8">
      <c s="4" r="A8" t="s">
        <v>266</v>
      </c>
      <c s="6" r="B8" t="n">
        <v>-32984</v>
      </c>
    </row>
    <row spans="1:2" r="9">
      <c s="4" r="A9" t="s">
        <v>267</v>
      </c>
    </row>
    <row spans="1:2" r="10">
      <c s="3" r="A10" t="s">
        <v>262</v>
      </c>
    </row>
    <row spans="1:2" r="11">
      <c s="4" r="A11" t="s">
        <v>268</v>
      </c>
      <c s="6" r="B11" t="n">
        <v>85425</v>
      </c>
    </row>
    <row spans="1:2" r="12">
      <c s="4" r="A12" t="s">
        <v>269</v>
      </c>
    </row>
    <row spans="1:2" r="13">
      <c s="3" r="A13" t="s">
        <v>262</v>
      </c>
    </row>
    <row spans="1:2" r="14">
      <c s="4" r="A14" t="s">
        <v>268</v>
      </c>
      <c s="7" r="B14" t="n">
        <v>17044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K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spans="1:37" r="1">
      <c s="1" r="A1" t="s">
        <v>270</v>
      </c>
      <c s="2" r="B1" t="s">
        <v>271</v>
      </c>
      <c s="2" r="C1" t="s">
        <v>272</v>
      </c>
      <c s="2" r="D1" t="s">
        <v>273</v>
      </c>
      <c s="2" r="E1" t="s">
        <v>274</v>
      </c>
      <c s="2" r="F1" t="s">
        <v>275</v>
      </c>
      <c s="2" r="G1" t="s">
        <v>276</v>
      </c>
      <c s="2" r="H1" t="s">
        <v>277</v>
      </c>
      <c s="2" r="I1" t="s">
        <v>2</v>
      </c>
      <c s="2" r="J1" t="s">
        <v>278</v>
      </c>
      <c s="2" r="K1" t="s">
        <v>279</v>
      </c>
      <c s="2" r="L1" t="s">
        <v>280</v>
      </c>
      <c s="2" r="M1" t="s">
        <v>281</v>
      </c>
      <c s="2" r="N1" t="s">
        <v>282</v>
      </c>
      <c s="2" r="O1" t="s">
        <v>283</v>
      </c>
      <c s="2" r="P1" t="s">
        <v>284</v>
      </c>
      <c s="2" r="Q1" t="s">
        <v>285</v>
      </c>
      <c s="2" r="R1" t="s">
        <v>286</v>
      </c>
      <c s="2" r="S1" t="s">
        <v>287</v>
      </c>
      <c s="2" r="T1" t="s">
        <v>74</v>
      </c>
      <c s="2" r="U1" t="s">
        <v>288</v>
      </c>
      <c s="2" r="V1" t="s">
        <v>289</v>
      </c>
      <c s="2" r="W1" t="s">
        <v>290</v>
      </c>
      <c s="2" r="X1" t="s">
        <v>291</v>
      </c>
      <c s="2" r="Y1" t="s">
        <v>2</v>
      </c>
      <c s="2" r="Z1" t="s">
        <v>74</v>
      </c>
      <c s="2" r="AA1" t="s">
        <v>2</v>
      </c>
      <c s="2" r="AB1" t="s">
        <v>74</v>
      </c>
      <c s="2" r="AC1" t="s">
        <v>292</v>
      </c>
      <c s="2" r="AD1" t="s">
        <v>293</v>
      </c>
      <c s="2" r="AE1" t="s">
        <v>25</v>
      </c>
      <c s="2" r="AF1" t="s">
        <v>294</v>
      </c>
      <c s="2" r="AG1" t="s">
        <v>295</v>
      </c>
      <c s="2" r="AH1" t="s">
        <v>296</v>
      </c>
      <c s="2" r="AI1" t="s">
        <v>297</v>
      </c>
      <c s="2" r="AJ1" t="s">
        <v>298</v>
      </c>
      <c s="2" r="AK1" t="s">
        <v>299</v>
      </c>
    </row>
    <row spans="1:37" r="2">
      <c s="3" r="A2" t="s">
        <v>300</v>
      </c>
    </row>
    <row spans="1:37" r="3">
      <c s="4" r="A3" t="s">
        <v>301</v>
      </c>
      <c s="7" r="AA3" t="n">
        <v>88000</v>
      </c>
      <c s="7" r="AB3" t="n">
        <v>0</v>
      </c>
    </row>
    <row spans="1:37" r="4">
      <c s="4" r="A4" t="s">
        <v>241</v>
      </c>
      <c s="7" r="AA4" t="n">
        <v>2375009</v>
      </c>
    </row>
    <row spans="1:37" r="5">
      <c s="4" r="A5" t="s">
        <v>302</v>
      </c>
      <c s="6" r="AA5" t="n">
        <v>1071832</v>
      </c>
    </row>
    <row spans="1:37" r="6">
      <c s="4" r="A6" t="s">
        <v>303</v>
      </c>
      <c s="7" r="I6" t="n">
        <v>506509</v>
      </c>
      <c s="7" r="Y6" t="n">
        <v>506509</v>
      </c>
      <c s="7" r="AA6" t="n">
        <v>506509</v>
      </c>
      <c s="7" r="AE6" t="n">
        <v>237907</v>
      </c>
    </row>
    <row spans="1:37" r="7">
      <c s="4" r="A7" t="s">
        <v>304</v>
      </c>
      <c s="6" r="Y7" t="n">
        <v>0</v>
      </c>
      <c s="6" r="AA7" t="n">
        <v>0</v>
      </c>
      <c s="6" r="AB7" t="n">
        <v>228607</v>
      </c>
    </row>
    <row spans="1:37" r="8">
      <c s="4" r="A8" t="s">
        <v>305</v>
      </c>
      <c s="7" r="I8" t="n">
        <v>151275</v>
      </c>
      <c s="7" r="Y8" t="n">
        <v>151275</v>
      </c>
      <c s="6" r="AA8" t="n">
        <v>151275</v>
      </c>
      <c s="7" r="AC8" t="n">
        <v>151275</v>
      </c>
    </row>
    <row spans="1:37" r="9">
      <c s="4" r="A9" t="s">
        <v>306</v>
      </c>
      <c s="7" r="AA9" t="n">
        <v>43000</v>
      </c>
      <c s="7" r="AB9" t="n">
        <v>60158</v>
      </c>
    </row>
    <row spans="1:37" r="10">
      <c s="4" r="A10" t="s">
        <v>307</v>
      </c>
    </row>
    <row spans="1:37" r="11">
      <c s="3" r="A11" t="s">
        <v>300</v>
      </c>
    </row>
    <row spans="1:37" r="12">
      <c s="4" r="A12" t="s">
        <v>308</v>
      </c>
      <c s="4" r="I12" t="s">
        <v>309</v>
      </c>
      <c s="4" r="Y12" t="s">
        <v>309</v>
      </c>
      <c s="4" r="AA12" t="s">
        <v>309</v>
      </c>
    </row>
    <row spans="1:37" r="13">
      <c s="4" r="A13" t="s">
        <v>310</v>
      </c>
      <c s="7" r="AA13" t="n">
        <v>1673</v>
      </c>
    </row>
    <row spans="1:37" r="14">
      <c s="4" r="A14" t="s">
        <v>311</v>
      </c>
    </row>
    <row spans="1:37" r="15">
      <c s="3" r="A15" t="s">
        <v>300</v>
      </c>
    </row>
    <row spans="1:37" r="16">
      <c s="4" r="A16" t="s">
        <v>268</v>
      </c>
      <c s="7" r="I16" t="n">
        <v>85911</v>
      </c>
      <c s="7" r="Y16" t="n">
        <v>85911</v>
      </c>
      <c s="6" r="AA16" t="n">
        <v>85911</v>
      </c>
    </row>
    <row spans="1:37" r="17">
      <c s="4" r="A17" t="s">
        <v>312</v>
      </c>
    </row>
    <row spans="1:37" r="18">
      <c s="3" r="A18" t="s">
        <v>300</v>
      </c>
    </row>
    <row spans="1:37" r="19">
      <c s="4" r="A19" t="s">
        <v>313</v>
      </c>
      <c s="7" r="S19" t="n">
        <v>60000</v>
      </c>
    </row>
    <row spans="1:37" r="20">
      <c s="4" r="A20" t="s">
        <v>308</v>
      </c>
      <c s="4" r="S20" t="s">
        <v>309</v>
      </c>
    </row>
    <row spans="1:37" r="21">
      <c s="4" r="A21" t="s">
        <v>310</v>
      </c>
      <c s="6" r="AA21" t="n">
        <v>19348</v>
      </c>
    </row>
    <row spans="1:37" r="22">
      <c s="4" r="A22" t="s">
        <v>314</v>
      </c>
    </row>
    <row spans="1:37" r="23">
      <c s="3" r="A23" t="s">
        <v>300</v>
      </c>
    </row>
    <row spans="1:37" r="24">
      <c s="4" r="A24" t="s">
        <v>315</v>
      </c>
      <c s="7" r="C24" t="n">
        <v>5511</v>
      </c>
    </row>
    <row spans="1:37" r="25">
      <c s="4" r="A25" t="s">
        <v>266</v>
      </c>
      <c s="6" r="C25" t="n">
        <v>1417</v>
      </c>
    </row>
    <row spans="1:37" r="26">
      <c s="4" r="A26" t="s">
        <v>310</v>
      </c>
      <c s="6" r="AA26" t="n">
        <v>1213</v>
      </c>
    </row>
    <row spans="1:37" r="27">
      <c s="4" r="A27" t="s">
        <v>316</v>
      </c>
      <c s="6" r="C27" t="n">
        <v>14167</v>
      </c>
    </row>
    <row spans="1:37" r="28">
      <c s="4" r="A28" t="s">
        <v>317</v>
      </c>
      <c s="7" r="C28" t="n">
        <v>12750</v>
      </c>
    </row>
    <row spans="1:37" r="29">
      <c s="4" r="A29" t="s">
        <v>318</v>
      </c>
      <c s="4" r="C29" t="s">
        <v>319</v>
      </c>
    </row>
    <row spans="1:37" r="30">
      <c s="4" r="A30" t="s">
        <v>320</v>
      </c>
      <c s="4" r="C30" t="s">
        <v>321</v>
      </c>
    </row>
    <row spans="1:37" r="31">
      <c s="4" r="A31" t="s">
        <v>322</v>
      </c>
      <c s="4" r="C31" t="s">
        <v>323</v>
      </c>
    </row>
    <row spans="1:37" r="32">
      <c s="4" r="A32" t="s">
        <v>324</v>
      </c>
      <c s="6" r="I32" t="n">
        <v>8656</v>
      </c>
      <c s="6" r="Y32" t="n">
        <v>8656</v>
      </c>
      <c s="6" r="AA32" t="n">
        <v>8656</v>
      </c>
    </row>
    <row spans="1:37" r="33">
      <c s="4" r="A33" t="s">
        <v>325</v>
      </c>
    </row>
    <row spans="1:37" r="34">
      <c s="3" r="A34" t="s">
        <v>300</v>
      </c>
    </row>
    <row spans="1:37" r="35">
      <c s="4" r="A35" t="s">
        <v>315</v>
      </c>
      <c s="7" r="M35" t="n">
        <v>4735</v>
      </c>
    </row>
    <row spans="1:37" r="36">
      <c s="4" r="A36" t="s">
        <v>266</v>
      </c>
      <c s="6" r="M36" t="n">
        <v>1417</v>
      </c>
    </row>
    <row spans="1:37" r="37">
      <c s="4" r="A37" t="s">
        <v>310</v>
      </c>
      <c s="6" r="AA37" t="n">
        <v>1042</v>
      </c>
    </row>
    <row spans="1:37" r="38">
      <c s="4" r="A38" t="s">
        <v>316</v>
      </c>
      <c s="6" r="M38" t="n">
        <v>14167</v>
      </c>
    </row>
    <row spans="1:37" r="39">
      <c s="4" r="A39" t="s">
        <v>317</v>
      </c>
      <c s="7" r="M39" t="n">
        <v>12750</v>
      </c>
    </row>
    <row spans="1:37" r="40">
      <c s="4" r="A40" t="s">
        <v>318</v>
      </c>
      <c s="4" r="M40" t="s">
        <v>319</v>
      </c>
    </row>
    <row spans="1:37" r="41">
      <c s="4" r="A41" t="s">
        <v>320</v>
      </c>
      <c s="4" r="M41" t="s">
        <v>321</v>
      </c>
    </row>
    <row spans="1:37" r="42">
      <c s="4" r="A42" t="s">
        <v>322</v>
      </c>
      <c s="4" r="M42" t="s">
        <v>326</v>
      </c>
    </row>
    <row spans="1:37" r="43">
      <c s="4" r="A43" t="s">
        <v>324</v>
      </c>
      <c s="6" r="I43" t="n">
        <v>9432</v>
      </c>
      <c s="6" r="Y43" t="n">
        <v>9432</v>
      </c>
      <c s="6" r="AA43" t="n">
        <v>9432</v>
      </c>
    </row>
    <row spans="1:37" r="44">
      <c s="4" r="A44" t="s">
        <v>327</v>
      </c>
    </row>
    <row spans="1:37" r="45">
      <c s="3" r="A45" t="s">
        <v>300</v>
      </c>
    </row>
    <row spans="1:37" r="46">
      <c s="4" r="A46" t="s">
        <v>315</v>
      </c>
      <c s="7" r="L46" t="n">
        <v>3501</v>
      </c>
    </row>
    <row spans="1:37" r="47">
      <c s="4" r="A47" t="s">
        <v>266</v>
      </c>
      <c s="6" r="L47" t="n">
        <v>1389</v>
      </c>
    </row>
    <row spans="1:37" r="48">
      <c s="4" r="A48" t="s">
        <v>310</v>
      </c>
      <c s="6" r="AA48" t="n">
        <v>770</v>
      </c>
    </row>
    <row spans="1:37" r="49">
      <c s="4" r="A49" t="s">
        <v>316</v>
      </c>
      <c s="6" r="L49" t="n">
        <v>13889</v>
      </c>
    </row>
    <row spans="1:37" r="50">
      <c s="4" r="A50" t="s">
        <v>317</v>
      </c>
      <c s="7" r="L50" t="n">
        <v>12500</v>
      </c>
    </row>
    <row spans="1:37" r="51">
      <c s="4" r="A51" t="s">
        <v>318</v>
      </c>
      <c s="4" r="L51" t="s">
        <v>319</v>
      </c>
    </row>
    <row spans="1:37" r="52">
      <c s="4" r="A52" t="s">
        <v>320</v>
      </c>
      <c s="4" r="L52" t="s">
        <v>321</v>
      </c>
    </row>
    <row spans="1:37" r="53">
      <c s="4" r="A53" t="s">
        <v>322</v>
      </c>
      <c s="4" r="L53" t="s">
        <v>326</v>
      </c>
    </row>
    <row spans="1:37" r="54">
      <c s="4" r="A54" t="s">
        <v>324</v>
      </c>
      <c s="6" r="I54" t="n">
        <v>10388</v>
      </c>
      <c s="6" r="Y54" t="n">
        <v>10388</v>
      </c>
      <c s="6" r="AA54" t="n">
        <v>10388</v>
      </c>
    </row>
    <row spans="1:37" r="55">
      <c s="4" r="A55" t="s">
        <v>328</v>
      </c>
    </row>
    <row spans="1:37" r="56">
      <c s="3" r="A56" t="s">
        <v>300</v>
      </c>
    </row>
    <row spans="1:37" r="57">
      <c s="4" r="A57" t="s">
        <v>308</v>
      </c>
      <c s="4" r="B57" t="s">
        <v>329</v>
      </c>
    </row>
    <row spans="1:37" r="58">
      <c s="4" r="A58" t="s">
        <v>330</v>
      </c>
      <c s="7" r="B58" t="n">
        <v>275000</v>
      </c>
    </row>
    <row spans="1:37" r="59">
      <c s="4" r="A59" t="s">
        <v>331</v>
      </c>
      <c s="7" r="B59" t="n">
        <v>25000</v>
      </c>
    </row>
    <row spans="1:37" r="60">
      <c s="4" r="A60" t="s">
        <v>265</v>
      </c>
    </row>
    <row spans="1:37" r="61">
      <c s="3" r="A61" t="s">
        <v>300</v>
      </c>
    </row>
    <row spans="1:37" r="62">
      <c s="4" r="A62" t="s">
        <v>266</v>
      </c>
      <c s="6" r="I62" t="n">
        <v>32984</v>
      </c>
      <c s="6" r="Y62" t="n">
        <v>32984</v>
      </c>
      <c s="6" r="AA62" t="n">
        <v>32984</v>
      </c>
    </row>
    <row spans="1:37" r="63">
      <c s="4" r="A63" t="s">
        <v>310</v>
      </c>
      <c s="6" r="AA63" t="n">
        <v>5787</v>
      </c>
    </row>
    <row spans="1:37" r="64">
      <c s="4" r="A64" t="s">
        <v>316</v>
      </c>
      <c s="6" r="I64" t="n">
        <v>60000</v>
      </c>
      <c s="6" r="Y64" t="n">
        <v>60000</v>
      </c>
      <c s="6" r="AA64" t="n">
        <v>60000</v>
      </c>
    </row>
    <row spans="1:37" r="65">
      <c s="4" r="A65" t="s">
        <v>332</v>
      </c>
    </row>
    <row spans="1:37" r="66">
      <c s="3" r="A66" t="s">
        <v>300</v>
      </c>
    </row>
    <row spans="1:37" r="67">
      <c s="4" r="A67" t="s">
        <v>333</v>
      </c>
      <c s="7" r="W67" t="n">
        <v>750000</v>
      </c>
    </row>
    <row spans="1:37" r="68">
      <c s="4" r="A68" t="s">
        <v>334</v>
      </c>
      <c s="4" r="W68" t="s">
        <v>335</v>
      </c>
    </row>
    <row spans="1:37" r="69">
      <c s="4" r="A69" t="s">
        <v>336</v>
      </c>
      <c s="9" r="W69" t="n">
        <v>0.2</v>
      </c>
    </row>
    <row spans="1:37" r="70">
      <c s="4" r="A70" t="s">
        <v>315</v>
      </c>
      <c s="6" r="AA70" t="n">
        <v>230905</v>
      </c>
    </row>
    <row spans="1:37" r="71">
      <c s="4" r="A71" t="s">
        <v>303</v>
      </c>
      <c s="6" r="I71" t="n">
        <v>307519</v>
      </c>
      <c s="6" r="Y71" t="n">
        <v>307519</v>
      </c>
      <c s="6" r="AA71" t="n">
        <v>307519</v>
      </c>
    </row>
    <row spans="1:37" r="72">
      <c s="4" r="A72" t="s">
        <v>337</v>
      </c>
      <c s="4" r="W72" t="s">
        <v>338</v>
      </c>
      <c s="4" r="AB72" t="s">
        <v>338</v>
      </c>
    </row>
    <row spans="1:37" r="73">
      <c s="4" r="A73" t="s">
        <v>339</v>
      </c>
      <c s="7" r="W73" t="n">
        <v>1001326</v>
      </c>
    </row>
    <row spans="1:37" r="74">
      <c s="4" r="A74" t="s">
        <v>316</v>
      </c>
      <c s="6" r="I74" t="n">
        <v>944902</v>
      </c>
      <c s="6" r="Y74" t="n">
        <v>944902</v>
      </c>
      <c s="6" r="AA74" t="n">
        <v>944902</v>
      </c>
    </row>
    <row spans="1:37" r="75">
      <c s="4" r="A75" t="s">
        <v>340</v>
      </c>
    </row>
    <row spans="1:37" r="76">
      <c s="3" r="A76" t="s">
        <v>300</v>
      </c>
    </row>
    <row spans="1:37" r="77">
      <c s="4" r="A77" t="s">
        <v>341</v>
      </c>
      <c s="6" r="W77" t="n">
        <v>20000000</v>
      </c>
    </row>
    <row spans="1:37" r="78">
      <c s="4" r="A78" t="s">
        <v>342</v>
      </c>
    </row>
    <row spans="1:37" r="79">
      <c s="3" r="A79" t="s">
        <v>300</v>
      </c>
    </row>
    <row spans="1:37" r="80">
      <c s="4" r="A80" t="s">
        <v>341</v>
      </c>
      <c s="6" r="W80" t="n">
        <v>20000000</v>
      </c>
    </row>
    <row spans="1:37" r="81">
      <c s="4" r="A81" t="s">
        <v>343</v>
      </c>
      <c s="9" r="W81" t="n">
        <v>0.02</v>
      </c>
    </row>
    <row spans="1:37" r="82">
      <c s="4" r="A82" t="s">
        <v>344</v>
      </c>
    </row>
    <row spans="1:37" r="83">
      <c s="3" r="A83" t="s">
        <v>300</v>
      </c>
    </row>
    <row spans="1:37" r="84">
      <c s="4" r="A84" t="s">
        <v>333</v>
      </c>
      <c s="7" r="AH84" t="n">
        <v>1200000</v>
      </c>
    </row>
    <row spans="1:37" r="85">
      <c s="4" r="A85" t="s">
        <v>268</v>
      </c>
      <c s="6" r="I85" t="n">
        <v>183456</v>
      </c>
      <c s="6" r="Y85" t="n">
        <v>183456</v>
      </c>
      <c s="6" r="AA85" t="n">
        <v>183456</v>
      </c>
    </row>
    <row spans="1:37" r="86">
      <c s="4" r="A86" t="s">
        <v>303</v>
      </c>
      <c s="6" r="I86" t="n">
        <v>48869</v>
      </c>
      <c s="6" r="Y86" t="n">
        <v>48869</v>
      </c>
      <c s="6" r="AA86" t="n">
        <v>48869</v>
      </c>
    </row>
    <row spans="1:37" r="87">
      <c s="4" r="A87" t="s">
        <v>266</v>
      </c>
      <c s="6" r="I87" t="n">
        <v>4509</v>
      </c>
      <c s="6" r="Y87" t="n">
        <v>4509</v>
      </c>
      <c s="7" r="AA87" t="n">
        <v>4509</v>
      </c>
    </row>
    <row spans="1:37" r="88">
      <c s="4" r="A88" t="s">
        <v>337</v>
      </c>
      <c s="4" r="X88" t="s">
        <v>345</v>
      </c>
      <c s="4" r="AA88" t="s">
        <v>329</v>
      </c>
    </row>
    <row spans="1:37" r="89">
      <c s="4" r="A89" t="s">
        <v>339</v>
      </c>
      <c s="7" r="AA89" t="n">
        <v>65409</v>
      </c>
    </row>
    <row spans="1:37" r="90">
      <c s="4" r="A90" t="s">
        <v>346</v>
      </c>
    </row>
    <row spans="1:37" r="91">
      <c s="3" r="A91" t="s">
        <v>300</v>
      </c>
    </row>
    <row spans="1:37" r="92">
      <c s="4" r="A92" t="s">
        <v>341</v>
      </c>
      <c s="6" r="AA92" t="n">
        <v>18000000</v>
      </c>
    </row>
    <row spans="1:37" r="93">
      <c s="4" r="A93" t="s">
        <v>347</v>
      </c>
    </row>
    <row spans="1:37" r="94">
      <c s="3" r="A94" t="s">
        <v>300</v>
      </c>
    </row>
    <row spans="1:37" r="95">
      <c s="4" r="A95" t="s">
        <v>348</v>
      </c>
      <c s="7" r="W95" t="n">
        <v>833333</v>
      </c>
    </row>
    <row spans="1:37" r="96">
      <c s="4" r="A96" t="s">
        <v>333</v>
      </c>
      <c s="7" r="G96" t="n">
        <v>100000</v>
      </c>
      <c s="6" r="I96" t="n">
        <v>3000</v>
      </c>
      <c s="7" r="U96" t="n">
        <v>20000</v>
      </c>
      <c s="7" r="V96" t="n">
        <v>100000</v>
      </c>
      <c s="6" r="Y96" t="n">
        <v>3000</v>
      </c>
      <c s="7" r="AA96" t="n">
        <v>3000</v>
      </c>
    </row>
    <row spans="1:37" r="97">
      <c s="4" r="A97" t="s">
        <v>268</v>
      </c>
      <c s="6" r="I97" t="n">
        <v>48300</v>
      </c>
      <c s="6" r="Y97" t="n">
        <v>48300</v>
      </c>
      <c s="6" r="AA97" t="n">
        <v>48300</v>
      </c>
    </row>
    <row spans="1:37" r="98">
      <c s="4" r="A98" t="s">
        <v>301</v>
      </c>
      <c s="6" r="G98" t="n">
        <v>80000</v>
      </c>
    </row>
    <row spans="1:37" r="99">
      <c s="4" r="A99" t="s">
        <v>349</v>
      </c>
      <c s="7" r="G99" t="n">
        <v>20000</v>
      </c>
    </row>
    <row spans="1:37" r="100">
      <c s="4" r="A100" t="s">
        <v>241</v>
      </c>
      <c s="7" r="E100" t="n">
        <v>20000</v>
      </c>
    </row>
    <row spans="1:37" r="101">
      <c s="4" r="A101" t="s">
        <v>302</v>
      </c>
      <c s="6" r="E101" t="n">
        <v>10000000</v>
      </c>
    </row>
    <row spans="1:37" r="102">
      <c s="4" r="A102" t="s">
        <v>303</v>
      </c>
      <c s="7" r="I102" t="n">
        <v>9798</v>
      </c>
      <c s="7" r="Y102" t="n">
        <v>9798</v>
      </c>
      <c s="7" r="AA102" t="n">
        <v>9798</v>
      </c>
    </row>
    <row spans="1:37" r="103">
      <c s="4" r="A103" t="s">
        <v>304</v>
      </c>
      <c s="7" r="E103" t="n">
        <v>47000</v>
      </c>
    </row>
    <row spans="1:37" r="104">
      <c s="4" r="A104" t="s">
        <v>308</v>
      </c>
      <c s="4" r="I104" t="s">
        <v>251</v>
      </c>
      <c s="4" r="U104" t="s">
        <v>309</v>
      </c>
      <c s="4" r="V104" t="s">
        <v>309</v>
      </c>
      <c s="4" r="Y104" t="s">
        <v>251</v>
      </c>
      <c s="4" r="AA104" t="s">
        <v>251</v>
      </c>
    </row>
    <row spans="1:37" r="105">
      <c s="4" r="A105" t="s">
        <v>310</v>
      </c>
      <c s="7" r="AA105" t="n">
        <v>1973</v>
      </c>
    </row>
    <row spans="1:37" r="106">
      <c s="4" r="A106" t="s">
        <v>316</v>
      </c>
      <c s="7" r="I106" t="n">
        <v>20000</v>
      </c>
      <c s="7" r="Y106" t="n">
        <v>20000</v>
      </c>
      <c s="6" r="AA106" t="n">
        <v>20000</v>
      </c>
    </row>
    <row spans="1:37" r="107">
      <c s="4" r="A107" t="s">
        <v>350</v>
      </c>
      <c s="4" r="S107" t="s">
        <v>335</v>
      </c>
      <c s="4" r="U107" t="s">
        <v>335</v>
      </c>
    </row>
    <row spans="1:37" r="108">
      <c s="4" r="A108" t="s">
        <v>351</v>
      </c>
      <c s="4" r="R108" t="s">
        <v>352</v>
      </c>
      <c s="4" r="U108" t="s">
        <v>352</v>
      </c>
    </row>
    <row spans="1:37" r="109">
      <c s="4" r="A109" t="s">
        <v>353</v>
      </c>
    </row>
    <row spans="1:37" r="110">
      <c s="3" r="A110" t="s">
        <v>300</v>
      </c>
    </row>
    <row spans="1:37" r="111">
      <c s="4" r="A111" t="s">
        <v>302</v>
      </c>
      <c s="6" r="P111" t="n">
        <v>25000000</v>
      </c>
      <c s="6" r="V111" t="n">
        <v>12500000</v>
      </c>
    </row>
    <row spans="1:37" r="112">
      <c s="4" r="A112" t="s">
        <v>354</v>
      </c>
      <c s="6" r="G112" t="n">
        <v>12500000</v>
      </c>
    </row>
    <row spans="1:37" r="113">
      <c s="4" r="A113" t="s">
        <v>310</v>
      </c>
      <c s="6" r="AA113" t="n">
        <v>16340</v>
      </c>
    </row>
    <row spans="1:37" r="114">
      <c s="4" r="A114" t="s">
        <v>316</v>
      </c>
      <c s="6" r="I114" t="n">
        <v>100000</v>
      </c>
      <c s="6" r="Y114" t="n">
        <v>100000</v>
      </c>
      <c s="6" r="AA114" t="n">
        <v>100000</v>
      </c>
    </row>
    <row spans="1:37" r="115">
      <c s="4" r="A115" t="s">
        <v>355</v>
      </c>
    </row>
    <row spans="1:37" r="116">
      <c s="3" r="A116" t="s">
        <v>300</v>
      </c>
    </row>
    <row spans="1:37" r="117">
      <c s="4" r="A117" t="s">
        <v>333</v>
      </c>
      <c s="7" r="AF117" t="n">
        <v>20000</v>
      </c>
    </row>
    <row spans="1:37" r="118">
      <c s="4" r="A118" t="s">
        <v>308</v>
      </c>
      <c s="4" r="AF118" t="s">
        <v>309</v>
      </c>
    </row>
    <row spans="1:37" r="119">
      <c s="4" r="A119" t="s">
        <v>356</v>
      </c>
    </row>
    <row spans="1:37" r="120">
      <c s="3" r="A120" t="s">
        <v>300</v>
      </c>
    </row>
    <row spans="1:37" r="121">
      <c s="4" r="A121" t="s">
        <v>303</v>
      </c>
      <c s="6" r="I121" t="n">
        <v>11397</v>
      </c>
      <c s="6" r="Y121" t="n">
        <v>11397</v>
      </c>
      <c s="7" r="AA121" t="n">
        <v>11397</v>
      </c>
    </row>
    <row spans="1:37" r="122">
      <c s="4" r="A122" t="s">
        <v>357</v>
      </c>
    </row>
    <row spans="1:37" r="123">
      <c s="3" r="A123" t="s">
        <v>300</v>
      </c>
    </row>
    <row spans="1:37" r="124">
      <c s="4" r="A124" t="s">
        <v>302</v>
      </c>
      <c s="6" r="AA124" t="n">
        <v>15000000</v>
      </c>
    </row>
    <row spans="1:37" r="125">
      <c s="4" r="A125" t="s">
        <v>358</v>
      </c>
    </row>
    <row spans="1:37" r="126">
      <c s="3" r="A126" t="s">
        <v>300</v>
      </c>
    </row>
    <row spans="1:37" r="127">
      <c s="4" r="A127" t="s">
        <v>241</v>
      </c>
      <c s="7" r="AA127" t="n">
        <v>35877</v>
      </c>
    </row>
    <row spans="1:37" r="128">
      <c s="4" r="A128" t="s">
        <v>302</v>
      </c>
      <c s="6" r="AA128" t="n">
        <v>219321375</v>
      </c>
    </row>
    <row spans="1:37" r="129">
      <c s="4" r="A129" t="s">
        <v>359</v>
      </c>
    </row>
    <row spans="1:37" r="130">
      <c s="3" r="A130" t="s">
        <v>300</v>
      </c>
    </row>
    <row spans="1:37" r="131">
      <c s="4" r="A131" t="s">
        <v>354</v>
      </c>
      <c s="6" r="AA131" t="n">
        <v>30000000</v>
      </c>
    </row>
    <row spans="1:37" r="132">
      <c s="4" r="A132" t="s">
        <v>310</v>
      </c>
      <c s="7" r="AA132" t="n">
        <v>3044</v>
      </c>
    </row>
    <row spans="1:37" r="133">
      <c s="4" r="A133" t="s">
        <v>316</v>
      </c>
      <c s="6" r="I133" t="n">
        <v>20000</v>
      </c>
      <c s="6" r="Y133" t="n">
        <v>20000</v>
      </c>
      <c s="6" r="AA133" t="n">
        <v>20000</v>
      </c>
    </row>
    <row spans="1:37" r="134">
      <c s="4" r="A134" t="s">
        <v>360</v>
      </c>
    </row>
    <row spans="1:37" r="135">
      <c s="3" r="A135" t="s">
        <v>300</v>
      </c>
    </row>
    <row spans="1:37" r="136">
      <c s="4" r="A136" t="s">
        <v>241</v>
      </c>
      <c s="7" r="AA136" t="n">
        <v>31700</v>
      </c>
    </row>
    <row spans="1:37" r="137">
      <c s="4" r="A137" t="s">
        <v>361</v>
      </c>
    </row>
    <row spans="1:37" r="138">
      <c s="3" r="A138" t="s">
        <v>300</v>
      </c>
    </row>
    <row spans="1:37" r="139">
      <c s="4" r="A139" t="s">
        <v>302</v>
      </c>
      <c s="6" r="AA139" t="n">
        <v>304000000</v>
      </c>
    </row>
    <row spans="1:37" r="140">
      <c s="4" r="A140" t="s">
        <v>362</v>
      </c>
    </row>
    <row spans="1:37" r="141">
      <c s="3" r="A141" t="s">
        <v>300</v>
      </c>
    </row>
    <row spans="1:37" r="142">
      <c s="4" r="A142" t="s">
        <v>268</v>
      </c>
      <c s="6" r="I142" t="n">
        <v>85425</v>
      </c>
      <c s="6" r="Y142" t="n">
        <v>85425</v>
      </c>
      <c s="7" r="AA142" t="n">
        <v>85425</v>
      </c>
    </row>
    <row spans="1:37" r="143">
      <c s="4" r="A143" t="s">
        <v>331</v>
      </c>
      <c s="6" r="AA143" t="n">
        <v>610</v>
      </c>
    </row>
    <row spans="1:37" r="144">
      <c s="4" r="A144" t="s">
        <v>363</v>
      </c>
    </row>
    <row spans="1:37" r="145">
      <c s="3" r="A145" t="s">
        <v>300</v>
      </c>
    </row>
    <row spans="1:37" r="146">
      <c s="4" r="A146" t="s">
        <v>333</v>
      </c>
      <c s="7" r="AG146" t="n">
        <v>105284</v>
      </c>
    </row>
    <row spans="1:37" r="147">
      <c s="4" r="A147" t="s">
        <v>308</v>
      </c>
      <c s="4" r="AG147" t="s">
        <v>364</v>
      </c>
    </row>
    <row spans="1:37" r="148">
      <c s="4" r="A148" t="s">
        <v>365</v>
      </c>
      <c s="7" r="AG148" t="n">
        <v>1671</v>
      </c>
    </row>
    <row spans="1:37" r="149">
      <c s="4" r="A149" t="s">
        <v>366</v>
      </c>
      <c s="7" r="AG149" t="n">
        <v>85425</v>
      </c>
    </row>
    <row spans="1:37" r="150">
      <c s="4" r="A150" t="s">
        <v>367</v>
      </c>
    </row>
    <row spans="1:37" r="151">
      <c s="3" r="A151" t="s">
        <v>300</v>
      </c>
    </row>
    <row spans="1:37" r="152">
      <c s="4" r="A152" t="s">
        <v>268</v>
      </c>
      <c s="7" r="AK152" t="n">
        <v>44500</v>
      </c>
    </row>
    <row spans="1:37" r="153">
      <c s="4" r="A153" t="s">
        <v>368</v>
      </c>
      <c s="6" r="I153" t="n">
        <v>360000</v>
      </c>
      <c s="6" r="Y153" t="n">
        <v>360000</v>
      </c>
      <c s="6" r="AA153" t="n">
        <v>360000</v>
      </c>
    </row>
    <row spans="1:37" r="154">
      <c s="4" r="A154" t="s">
        <v>369</v>
      </c>
    </row>
    <row spans="1:37" r="155">
      <c s="3" r="A155" t="s">
        <v>300</v>
      </c>
    </row>
    <row spans="1:37" r="156">
      <c s="4" r="A156" t="s">
        <v>333</v>
      </c>
      <c s="7" r="X156" t="n">
        <v>500000</v>
      </c>
    </row>
    <row spans="1:37" r="157">
      <c s="4" r="A157" t="s">
        <v>370</v>
      </c>
      <c s="7" r="H157" t="n">
        <v>45000</v>
      </c>
      <c s="6" r="I157" t="n">
        <v>45000</v>
      </c>
    </row>
    <row spans="1:37" r="158">
      <c s="4" r="A158" t="s">
        <v>371</v>
      </c>
    </row>
    <row spans="1:37" r="159">
      <c s="3" r="A159" t="s">
        <v>300</v>
      </c>
    </row>
    <row spans="1:37" r="160">
      <c s="4" r="A160" t="s">
        <v>333</v>
      </c>
      <c s="7" r="F160" t="n">
        <v>75000</v>
      </c>
      <c s="7" r="N160" t="n">
        <v>120000</v>
      </c>
      <c s="7" r="O160" t="n">
        <v>70000</v>
      </c>
      <c s="7" r="Q160" t="n">
        <v>220500</v>
      </c>
    </row>
    <row spans="1:37" r="161">
      <c s="4" r="A161" t="s">
        <v>268</v>
      </c>
      <c s="6" r="I161" t="n">
        <v>87164</v>
      </c>
      <c s="6" r="Y161" t="n">
        <v>87164</v>
      </c>
      <c s="6" r="AA161" t="n">
        <v>87164</v>
      </c>
    </row>
    <row spans="1:37" r="162">
      <c s="4" r="A162" t="s">
        <v>372</v>
      </c>
      <c s="6" r="F162" t="n">
        <v>120750</v>
      </c>
      <c s="6" r="N162" t="n">
        <v>153000</v>
      </c>
      <c s="6" r="O162" t="n">
        <v>96250</v>
      </c>
      <c s="6" r="Q162" t="n">
        <v>309375</v>
      </c>
    </row>
    <row spans="1:37" r="163">
      <c s="4" r="A163" t="s">
        <v>373</v>
      </c>
      <c s="7" r="F163" t="n">
        <v>1038</v>
      </c>
      <c s="7" r="N163" t="n">
        <v>1196</v>
      </c>
      <c s="7" r="O163" t="n">
        <v>1019</v>
      </c>
      <c s="7" r="Q163" t="n">
        <v>2163</v>
      </c>
    </row>
    <row spans="1:37" r="164">
      <c s="4" r="A164" t="s">
        <v>374</v>
      </c>
      <c s="4" r="F164" t="s">
        <v>375</v>
      </c>
      <c s="4" r="N164" t="s">
        <v>376</v>
      </c>
      <c s="4" r="O164" t="s">
        <v>377</v>
      </c>
      <c s="4" r="Q164" t="s">
        <v>378</v>
      </c>
    </row>
    <row spans="1:37" r="165">
      <c s="4" r="A165" t="s">
        <v>316</v>
      </c>
      <c s="7" r="F165" t="n">
        <v>73500</v>
      </c>
    </row>
    <row spans="1:37" r="166">
      <c s="4" r="A166" t="s">
        <v>379</v>
      </c>
      <c s="7" r="Q166" t="n">
        <v>4500</v>
      </c>
    </row>
    <row spans="1:37" r="167">
      <c s="4" r="A167" t="s">
        <v>380</v>
      </c>
    </row>
    <row spans="1:37" r="168">
      <c s="3" r="A168" t="s">
        <v>300</v>
      </c>
    </row>
    <row spans="1:37" r="169">
      <c s="4" r="A169" t="s">
        <v>268</v>
      </c>
      <c s="6" r="I169" t="n">
        <v>78165</v>
      </c>
      <c s="6" r="Y169" t="n">
        <v>78165</v>
      </c>
      <c s="6" r="AA169" t="n">
        <v>78165</v>
      </c>
    </row>
    <row spans="1:37" r="170">
      <c s="4" r="A170" t="s">
        <v>308</v>
      </c>
      <c s="4" r="F170" t="s">
        <v>381</v>
      </c>
    </row>
    <row spans="1:37" r="171">
      <c s="4" r="A171" t="s">
        <v>372</v>
      </c>
      <c s="7" r="F171" t="n">
        <v>102750</v>
      </c>
    </row>
    <row spans="1:37" r="172">
      <c s="4" r="A172" t="s">
        <v>382</v>
      </c>
    </row>
    <row spans="1:37" r="173">
      <c s="3" r="A173" t="s">
        <v>300</v>
      </c>
    </row>
    <row spans="1:37" r="174">
      <c s="4" r="A174" t="s">
        <v>268</v>
      </c>
      <c s="6" r="I174" t="n">
        <v>11917</v>
      </c>
      <c s="6" r="Y174" t="n">
        <v>11917</v>
      </c>
      <c s="6" r="AA174" t="n">
        <v>11917</v>
      </c>
    </row>
    <row spans="1:37" r="175">
      <c s="4" r="A175" t="s">
        <v>383</v>
      </c>
    </row>
    <row spans="1:37" r="176">
      <c s="3" r="A176" t="s">
        <v>300</v>
      </c>
    </row>
    <row spans="1:37" r="177">
      <c s="4" r="A177" t="s">
        <v>268</v>
      </c>
      <c s="6" r="I177" t="n">
        <v>2000</v>
      </c>
      <c s="6" r="Y177" t="n">
        <v>2000</v>
      </c>
      <c s="6" r="AA177" t="n">
        <v>2000</v>
      </c>
    </row>
    <row spans="1:37" r="178">
      <c s="4" r="A178" t="s">
        <v>306</v>
      </c>
      <c s="6" r="AA178" t="n">
        <v>43000</v>
      </c>
    </row>
    <row spans="1:37" r="179">
      <c s="4" r="A179" t="s">
        <v>384</v>
      </c>
    </row>
    <row spans="1:37" r="180">
      <c s="3" r="A180" t="s">
        <v>300</v>
      </c>
    </row>
    <row spans="1:37" r="181">
      <c s="4" r="A181" t="s">
        <v>333</v>
      </c>
      <c s="7" r="AI181" t="n">
        <v>250000</v>
      </c>
    </row>
    <row spans="1:37" r="182">
      <c s="4" r="A182" t="s">
        <v>370</v>
      </c>
      <c s="7" r="T182" t="n">
        <v>22500</v>
      </c>
    </row>
    <row spans="1:37" r="183">
      <c s="4" r="A183" t="s">
        <v>310</v>
      </c>
      <c s="6" r="AA183" t="n">
        <v>36150</v>
      </c>
    </row>
    <row spans="1:37" r="184">
      <c s="4" r="A184" t="s">
        <v>337</v>
      </c>
      <c s="4" r="Z184" t="s">
        <v>338</v>
      </c>
    </row>
    <row spans="1:37" r="185">
      <c s="4" r="A185" t="s">
        <v>385</v>
      </c>
      <c s="7" r="I185" t="n">
        <v>150000</v>
      </c>
      <c s="7" r="Y185" t="n">
        <v>150000</v>
      </c>
      <c s="7" r="AA185" t="n">
        <v>150000</v>
      </c>
    </row>
    <row spans="1:37" r="186">
      <c s="4" r="A186" t="s">
        <v>386</v>
      </c>
    </row>
    <row spans="1:37" r="187">
      <c s="3" r="A187" t="s">
        <v>300</v>
      </c>
    </row>
    <row spans="1:37" r="188">
      <c s="4" r="A188" t="s">
        <v>333</v>
      </c>
      <c s="7" r="AJ188" t="n">
        <v>100000</v>
      </c>
    </row>
    <row spans="1:37" r="189">
      <c s="4" r="A189" t="s">
        <v>308</v>
      </c>
      <c s="4" r="I189" t="s">
        <v>251</v>
      </c>
      <c s="4" r="Y189" t="s">
        <v>251</v>
      </c>
      <c s="4" r="AA189" t="s">
        <v>251</v>
      </c>
      <c s="4" r="AD189" t="s">
        <v>387</v>
      </c>
    </row>
    <row spans="1:37" r="190">
      <c s="4" r="A190" t="s">
        <v>310</v>
      </c>
      <c s="7" r="AA190" t="n">
        <v>32087</v>
      </c>
    </row>
    <row spans="1:37" r="191">
      <c s="4" r="A191" t="s">
        <v>316</v>
      </c>
      <c s="7" r="I191" t="n">
        <v>85000</v>
      </c>
      <c s="7" r="Y191" t="n">
        <v>85000</v>
      </c>
      <c s="6" r="AA191" t="n">
        <v>85000</v>
      </c>
    </row>
    <row spans="1:37" r="192">
      <c s="4" r="A192" t="s">
        <v>350</v>
      </c>
      <c s="4" r="D192" t="s">
        <v>309</v>
      </c>
    </row>
    <row spans="1:37" r="193">
      <c s="4" r="A193" t="s">
        <v>317</v>
      </c>
      <c s="6" r="AA193" t="n">
        <v>32000</v>
      </c>
    </row>
    <row spans="1:37" r="194">
      <c s="4" r="A194" t="s">
        <v>388</v>
      </c>
    </row>
    <row spans="1:37" r="195">
      <c s="3" r="A195" t="s">
        <v>300</v>
      </c>
    </row>
    <row spans="1:37" r="196">
      <c s="4" r="A196" t="s">
        <v>333</v>
      </c>
      <c s="7" r="J196" t="n">
        <v>27500</v>
      </c>
      <c s="7" r="K196" t="n">
        <v>25000</v>
      </c>
    </row>
    <row spans="1:37" r="197">
      <c s="4" r="A197" t="s">
        <v>268</v>
      </c>
      <c s="6" r="I197" t="n">
        <v>27500</v>
      </c>
      <c s="6" r="Y197" t="n">
        <v>27500</v>
      </c>
      <c s="6" r="AA197" t="n">
        <v>27500</v>
      </c>
    </row>
    <row spans="1:37" r="198">
      <c s="4" r="A198" t="s">
        <v>301</v>
      </c>
      <c s="6" r="J198" t="n">
        <v>25000</v>
      </c>
      <c s="6" r="K198" t="n">
        <v>25000</v>
      </c>
    </row>
    <row spans="1:37" r="199">
      <c s="4" r="A199" t="s">
        <v>349</v>
      </c>
      <c s="7" r="J199" t="n">
        <v>2500</v>
      </c>
      <c s="7" r="K199" t="n">
        <v>2500</v>
      </c>
    </row>
    <row spans="1:37" r="200">
      <c s="4" r="A200" t="s">
        <v>303</v>
      </c>
      <c s="6" r="I200" t="n">
        <v>8</v>
      </c>
      <c s="6" r="Y200" t="n">
        <v>8</v>
      </c>
      <c s="6" r="AA200" t="n">
        <v>8</v>
      </c>
    </row>
    <row spans="1:37" r="201">
      <c s="4" r="A201" t="s">
        <v>310</v>
      </c>
      <c s="6" r="AA201" t="n">
        <v>114</v>
      </c>
    </row>
    <row spans="1:37" r="202">
      <c s="4" r="A202" t="s">
        <v>389</v>
      </c>
      <c s="4" r="J202" t="s">
        <v>390</v>
      </c>
      <c s="4" r="K202" t="s">
        <v>391</v>
      </c>
    </row>
    <row spans="1:37" r="203">
      <c s="4" r="A203" t="s">
        <v>392</v>
      </c>
    </row>
    <row spans="1:37" r="204">
      <c s="3" r="A204" t="s">
        <v>300</v>
      </c>
    </row>
    <row spans="1:37" r="205">
      <c s="4" r="A205" t="s">
        <v>333</v>
      </c>
      <c s="6" r="I205" t="n">
        <v>377000</v>
      </c>
      <c s="6" r="Y205" t="n">
        <v>377000</v>
      </c>
      <c s="6" r="AA205" t="n">
        <v>377000</v>
      </c>
    </row>
    <row spans="1:37" r="206">
      <c s="4" r="A206" t="s">
        <v>60</v>
      </c>
    </row>
    <row spans="1:37" r="207">
      <c s="3" r="A207" t="s">
        <v>300</v>
      </c>
    </row>
    <row spans="1:37" r="208">
      <c s="4" r="A208" t="s">
        <v>333</v>
      </c>
      <c s="7" r="I208" t="n">
        <v>377000</v>
      </c>
      <c s="7" r="Y208" t="n">
        <v>377000</v>
      </c>
      <c s="7" r="AA208" t="n">
        <v>377000</v>
      </c>
    </row>
    <row spans="1:37" r="209">
      <c s="4" r="A209" t="s">
        <v>302</v>
      </c>
      <c s="6" r="AA209" t="n">
        <v>3411</v>
      </c>
    </row>
    <row spans="1:37" r="210">
      <c s="4" r="A210" t="s">
        <v>393</v>
      </c>
      <c s="6" r="I210" t="n">
        <v>3770</v>
      </c>
      <c s="6" r="AA210" t="n">
        <v>37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s="1" r="A1" t="s">
        <v>394</v>
      </c>
      <c s="2" r="B1" t="s">
        <v>395</v>
      </c>
      <c s="2" r="C1" t="s">
        <v>1</v>
      </c>
    </row>
    <row spans="1:3" r="2">
      <c s="2" r="B2" t="s">
        <v>2</v>
      </c>
      <c s="2" r="C2" t="s">
        <v>2</v>
      </c>
    </row>
    <row spans="1:3" r="3">
      <c s="3" r="A3" t="s">
        <v>213</v>
      </c>
    </row>
    <row spans="1:3" r="4">
      <c s="4" r="A4" t="s">
        <v>396</v>
      </c>
      <c s="6" r="C4" t="n">
        <v>-1071832</v>
      </c>
    </row>
    <row spans="1:3" r="5">
      <c s="4" r="A5" t="s">
        <v>60</v>
      </c>
    </row>
    <row spans="1:3" r="6">
      <c s="3" r="A6" t="s">
        <v>213</v>
      </c>
    </row>
    <row spans="1:3" r="7">
      <c s="4" r="A7" t="s">
        <v>230</v>
      </c>
      <c s="6" r="C7" t="n">
        <v>104440</v>
      </c>
    </row>
    <row spans="1:3" r="8">
      <c s="4" r="A8" t="s">
        <v>397</v>
      </c>
      <c s="6" r="C8" t="n">
        <v>0</v>
      </c>
    </row>
    <row spans="1:3" r="9">
      <c s="4" r="A9" t="s">
        <v>396</v>
      </c>
      <c s="6" r="C9" t="n">
        <v>-3411</v>
      </c>
    </row>
    <row spans="1:3" r="10">
      <c s="4" r="A10" t="s">
        <v>398</v>
      </c>
      <c s="6" r="B10" t="n">
        <v>-3770</v>
      </c>
      <c s="6" r="C10" t="n">
        <v>-3770</v>
      </c>
    </row>
    <row spans="1:3" r="11">
      <c s="4" r="A11" t="s">
        <v>230</v>
      </c>
      <c s="6" r="B11" t="n">
        <v>97259</v>
      </c>
      <c s="6" r="C11" t="n">
        <v>97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25"/>
  </cols>
  <sheetData>
    <row spans="1:4" r="1">
      <c s="1" r="A1" t="s">
        <v>399</v>
      </c>
      <c s="2" r="B1" t="s">
        <v>395</v>
      </c>
      <c s="2" r="C1" t="s">
        <v>1</v>
      </c>
      <c s="2" r="D1" t="s">
        <v>400</v>
      </c>
    </row>
    <row spans="1:4" r="2">
      <c s="2" r="B2" t="s">
        <v>401</v>
      </c>
      <c s="2" r="C2" t="s">
        <v>2</v>
      </c>
      <c s="2" r="D2" t="s">
        <v>25</v>
      </c>
    </row>
    <row spans="1:4" r="3">
      <c s="3" r="A3" t="s">
        <v>402</v>
      </c>
    </row>
    <row spans="1:4" r="4">
      <c s="4" r="A4" t="s">
        <v>403</v>
      </c>
      <c s="6" r="B4" t="n">
        <v>25000000</v>
      </c>
    </row>
    <row spans="1:4" r="5">
      <c s="4" r="A5" t="s">
        <v>404</v>
      </c>
      <c s="11" r="B5" t="n">
        <v>0.0012</v>
      </c>
    </row>
    <row spans="1:4" r="6">
      <c s="4" r="A6" t="s">
        <v>212</v>
      </c>
    </row>
    <row spans="1:4" r="7">
      <c s="3" r="A7" t="s">
        <v>402</v>
      </c>
    </row>
    <row spans="1:4" r="8">
      <c s="4" r="A8" t="s">
        <v>405</v>
      </c>
      <c s="6" r="C8" t="n">
        <v>20000000</v>
      </c>
    </row>
    <row spans="1:4" r="9">
      <c s="4" r="A9" t="s">
        <v>403</v>
      </c>
      <c s="6" r="C9" t="n">
        <v>0</v>
      </c>
    </row>
    <row spans="1:4" r="10">
      <c s="4" r="A10" t="s">
        <v>406</v>
      </c>
      <c s="6" r="C10" t="n">
        <v>0</v>
      </c>
    </row>
    <row spans="1:4" r="11">
      <c s="4" r="A11" t="s">
        <v>407</v>
      </c>
      <c s="6" r="C11" t="n">
        <v>0</v>
      </c>
    </row>
    <row spans="1:4" r="12">
      <c s="4" r="A12" t="s">
        <v>408</v>
      </c>
      <c s="6" r="C12" t="n">
        <v>20000000</v>
      </c>
      <c s="6" r="D12" t="n">
        <v>20000000</v>
      </c>
    </row>
    <row spans="1:4" r="13">
      <c s="4" r="A13" t="s">
        <v>405</v>
      </c>
      <c s="9" r="C13" t="n">
        <v>0.02</v>
      </c>
    </row>
    <row spans="1:4" r="14">
      <c s="4" r="A14" t="s">
        <v>404</v>
      </c>
      <c s="6" r="C14" t="n">
        <v>0</v>
      </c>
    </row>
    <row spans="1:4" r="15">
      <c s="4" r="A15" t="s">
        <v>409</v>
      </c>
      <c s="6" r="C15" t="n">
        <v>0</v>
      </c>
    </row>
    <row spans="1:4" r="16">
      <c s="4" r="A16" t="s">
        <v>410</v>
      </c>
      <c s="6" r="C16" t="n">
        <v>0</v>
      </c>
    </row>
    <row spans="1:4" r="17">
      <c s="4" r="A17" t="s">
        <v>408</v>
      </c>
      <c s="9" r="C17" t="n">
        <v>0.02</v>
      </c>
      <c s="9" r="D17" t="n">
        <v>0.02</v>
      </c>
    </row>
    <row spans="1:4" r="18">
      <c s="4" r="A18" t="s">
        <v>411</v>
      </c>
      <c s="4" r="C18" t="s">
        <v>412</v>
      </c>
      <c s="4" r="D18" t="s">
        <v>4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25"/>
  </cols>
  <sheetData>
    <row spans="1:4" r="1">
      <c s="1" r="A1" t="s">
        <v>414</v>
      </c>
      <c s="2" r="B1" t="s">
        <v>395</v>
      </c>
      <c s="2" r="C1" t="s">
        <v>1</v>
      </c>
      <c s="2" r="D1" t="s">
        <v>400</v>
      </c>
    </row>
    <row spans="1:4" r="2">
      <c s="2" r="B2" t="s">
        <v>401</v>
      </c>
      <c s="2" r="C2" t="s">
        <v>2</v>
      </c>
      <c s="2" r="D2" t="s">
        <v>25</v>
      </c>
    </row>
    <row spans="1:4" r="3">
      <c s="3" r="A3" t="s">
        <v>402</v>
      </c>
    </row>
    <row spans="1:4" r="4">
      <c s="4" r="A4" t="s">
        <v>415</v>
      </c>
      <c s="6" r="B4" t="n">
        <v>25000000</v>
      </c>
    </row>
    <row spans="1:4" r="5">
      <c s="4" r="A5" t="s">
        <v>416</v>
      </c>
      <c s="11" r="B5" t="n">
        <v>0.0012</v>
      </c>
    </row>
    <row spans="1:4" r="6">
      <c s="4" r="A6" t="s">
        <v>216</v>
      </c>
    </row>
    <row spans="1:4" r="7">
      <c s="3" r="A7" t="s">
        <v>402</v>
      </c>
    </row>
    <row spans="1:4" r="8">
      <c s="4" r="A8" t="s">
        <v>405</v>
      </c>
      <c s="6" r="C8" t="n">
        <v>6986227</v>
      </c>
    </row>
    <row spans="1:4" r="9">
      <c s="4" r="A9" t="s">
        <v>415</v>
      </c>
      <c s="6" r="C9" t="n">
        <v>0</v>
      </c>
    </row>
    <row spans="1:4" r="10">
      <c s="4" r="A10" t="s">
        <v>417</v>
      </c>
      <c s="6" r="C10" t="n">
        <v>0</v>
      </c>
    </row>
    <row spans="1:4" r="11">
      <c s="4" r="A11" t="s">
        <v>408</v>
      </c>
      <c s="6" r="C11" t="n">
        <v>6986227</v>
      </c>
      <c s="6" r="D11" t="n">
        <v>6986227</v>
      </c>
    </row>
    <row spans="1:4" r="12">
      <c s="4" r="A12" t="s">
        <v>405</v>
      </c>
      <c s="9" r="C12" t="n">
        <v>0.02</v>
      </c>
    </row>
    <row spans="1:4" r="13">
      <c s="4" r="A13" t="s">
        <v>416</v>
      </c>
      <c s="6" r="C13" t="n">
        <v>0</v>
      </c>
    </row>
    <row spans="1:4" r="14">
      <c s="4" r="A14" t="s">
        <v>418</v>
      </c>
      <c s="6" r="C14" t="n">
        <v>0</v>
      </c>
    </row>
    <row spans="1:4" r="15">
      <c s="4" r="A15" t="s">
        <v>408</v>
      </c>
      <c s="9" r="C15" t="n">
        <v>0.02</v>
      </c>
      <c s="9" r="D15" t="n">
        <v>0.02</v>
      </c>
    </row>
    <row spans="1:4" r="16">
      <c s="4" r="A16" t="s">
        <v>411</v>
      </c>
      <c s="4" r="C16" t="s">
        <v>419</v>
      </c>
      <c s="4" r="D16" t="s">
        <v>420</v>
      </c>
    </row>
    <row spans="1:4" r="17">
      <c s="4" r="A17" t="s">
        <v>230</v>
      </c>
      <c s="7" r="C17" t="n">
        <v>0</v>
      </c>
    </row>
    <row spans="1:4" r="18">
      <c s="4" r="A18" t="s">
        <v>230</v>
      </c>
      <c s="7" r="C18" t="n">
        <v>0</v>
      </c>
      <c s="7" r="D18"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P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s>
  <sheetData>
    <row spans="1:16" r="1">
      <c s="1" r="A1" t="s">
        <v>421</v>
      </c>
      <c s="2" r="B1" t="s">
        <v>422</v>
      </c>
      <c s="2" r="C1" t="s">
        <v>2</v>
      </c>
      <c s="2" r="D1" t="s">
        <v>423</v>
      </c>
      <c s="2" r="E1" t="s">
        <v>74</v>
      </c>
      <c s="2" r="F1" t="s">
        <v>424</v>
      </c>
      <c s="2" r="G1" t="s">
        <v>425</v>
      </c>
      <c s="2" r="H1" t="s">
        <v>426</v>
      </c>
      <c s="2" r="I1" t="s">
        <v>401</v>
      </c>
      <c s="2" r="J1" t="s">
        <v>2</v>
      </c>
      <c s="2" r="K1" t="s">
        <v>2</v>
      </c>
      <c s="2" r="L1" t="s">
        <v>74</v>
      </c>
      <c s="2" r="M1" t="s">
        <v>427</v>
      </c>
      <c s="2" r="N1" t="s">
        <v>25</v>
      </c>
      <c s="2" r="O1" t="s">
        <v>428</v>
      </c>
      <c s="2" r="P1" t="s">
        <v>429</v>
      </c>
    </row>
    <row spans="1:16" r="2">
      <c s="3" r="A2" t="s">
        <v>213</v>
      </c>
    </row>
    <row spans="1:16" r="3">
      <c s="4" r="A3" t="s">
        <v>430</v>
      </c>
      <c s="6" r="N3" t="n">
        <v>1433047</v>
      </c>
    </row>
    <row spans="1:16" r="4">
      <c s="4" r="A4" t="s">
        <v>431</v>
      </c>
      <c s="6" r="I4" t="n">
        <v>25000000</v>
      </c>
    </row>
    <row spans="1:16" r="5">
      <c s="4" r="A5" t="s">
        <v>432</v>
      </c>
      <c s="11" r="I5" t="n">
        <v>0.0012</v>
      </c>
    </row>
    <row spans="1:16" r="6">
      <c s="4" r="A6" t="s">
        <v>239</v>
      </c>
      <c s="7" r="C6" t="n">
        <v>100</v>
      </c>
      <c s="7" r="J6" t="n">
        <v>100</v>
      </c>
      <c s="7" r="K6" t="n">
        <v>100</v>
      </c>
    </row>
    <row spans="1:16" r="7">
      <c s="4" r="A7" t="s">
        <v>433</v>
      </c>
      <c s="6" r="C7" t="n">
        <v>6986227</v>
      </c>
      <c s="6" r="J7" t="n">
        <v>6986227</v>
      </c>
      <c s="6" r="K7" t="n">
        <v>6986227</v>
      </c>
    </row>
    <row spans="1:16" r="8">
      <c s="4" r="A8" t="s">
        <v>434</v>
      </c>
      <c s="6" r="C8" t="n">
        <v>20000000</v>
      </c>
      <c s="6" r="J8" t="n">
        <v>20000000</v>
      </c>
      <c s="6" r="K8" t="n">
        <v>20000000</v>
      </c>
    </row>
    <row spans="1:16" r="9">
      <c s="4" r="A9" t="s">
        <v>435</v>
      </c>
      <c s="4" r="I9" t="s">
        <v>436</v>
      </c>
      <c s="4" r="K9" t="s">
        <v>436</v>
      </c>
    </row>
    <row spans="1:16" r="10">
      <c s="4" r="A10" t="s">
        <v>437</v>
      </c>
      <c s="7" r="K10" t="n">
        <v>37852</v>
      </c>
    </row>
    <row spans="1:16" r="11">
      <c s="4" r="A11" t="s">
        <v>438</v>
      </c>
      <c s="4" r="K11" t="s">
        <v>439</v>
      </c>
    </row>
    <row spans="1:16" r="12">
      <c s="4" r="A12" t="s">
        <v>440</v>
      </c>
      <c s="4" r="K12" t="s">
        <v>441</v>
      </c>
    </row>
    <row spans="1:16" r="13">
      <c s="4" r="A13" t="s">
        <v>442</v>
      </c>
      <c s="7" r="K13" t="n">
        <v>0</v>
      </c>
      <c s="7" r="L13" t="n">
        <v>27292</v>
      </c>
    </row>
    <row spans="1:16" r="14">
      <c s="4" r="A14" t="s">
        <v>443</v>
      </c>
      <c s="6" r="K14" t="n">
        <v>38248</v>
      </c>
    </row>
    <row spans="1:16" r="15">
      <c s="4" r="A15" t="s">
        <v>444</v>
      </c>
      <c s="7" r="J15" t="n">
        <v>744587</v>
      </c>
      <c s="7" r="K15" t="n">
        <v>744587</v>
      </c>
      <c s="7" r="L15" t="n">
        <v>88985</v>
      </c>
    </row>
    <row spans="1:16" r="16">
      <c s="4" r="A16" t="s">
        <v>445</v>
      </c>
    </row>
    <row spans="1:16" r="17">
      <c s="3" r="A17" t="s">
        <v>213</v>
      </c>
    </row>
    <row spans="1:16" r="18">
      <c s="4" r="A18" t="s">
        <v>446</v>
      </c>
      <c s="6" r="K18" t="n">
        <v>15000000</v>
      </c>
    </row>
    <row spans="1:16" r="19">
      <c s="4" r="A19" t="s">
        <v>447</v>
      </c>
      <c s="7" r="K19" t="n">
        <v>11750</v>
      </c>
    </row>
    <row spans="1:16" r="20">
      <c s="4" r="A20" t="s">
        <v>212</v>
      </c>
    </row>
    <row spans="1:16" r="21">
      <c s="3" r="A21" t="s">
        <v>213</v>
      </c>
    </row>
    <row spans="1:16" r="22">
      <c s="4" r="A22" t="s">
        <v>431</v>
      </c>
      <c s="6" r="K22" t="n">
        <v>0</v>
      </c>
    </row>
    <row spans="1:16" r="23">
      <c s="4" r="A23" t="s">
        <v>432</v>
      </c>
      <c s="7" r="K23" t="n">
        <v>0</v>
      </c>
    </row>
    <row spans="1:16" r="24">
      <c s="4" r="A24" t="s">
        <v>448</v>
      </c>
      <c s="7" r="C24" t="n">
        <v>1233</v>
      </c>
      <c s="7" r="J24" t="n">
        <v>1233</v>
      </c>
      <c s="7" r="K24" t="n">
        <v>1233</v>
      </c>
    </row>
    <row spans="1:16" r="25">
      <c s="4" r="A25" t="s">
        <v>247</v>
      </c>
      <c s="4" r="K25" t="s">
        <v>248</v>
      </c>
    </row>
    <row spans="1:16" r="26">
      <c s="4" r="A26" t="s">
        <v>245</v>
      </c>
      <c s="4" r="K26" t="s">
        <v>246</v>
      </c>
    </row>
    <row spans="1:16" r="27">
      <c s="4" r="A27" t="s">
        <v>239</v>
      </c>
      <c s="11" r="C27" t="n">
        <v>0.0001</v>
      </c>
      <c s="11" r="J27" t="n">
        <v>0.0001</v>
      </c>
      <c s="11" r="K27" t="n">
        <v>0.0001</v>
      </c>
    </row>
    <row spans="1:16" r="28">
      <c s="4" r="A28" t="s">
        <v>265</v>
      </c>
    </row>
    <row spans="1:16" r="29">
      <c s="3" r="A29" t="s">
        <v>213</v>
      </c>
    </row>
    <row spans="1:16" r="30">
      <c s="4" r="A30" t="s">
        <v>446</v>
      </c>
      <c s="6" r="K30" t="n">
        <v>523321375</v>
      </c>
    </row>
    <row spans="1:16" r="31">
      <c s="4" r="A31" t="s">
        <v>447</v>
      </c>
      <c s="7" r="K31" t="n">
        <v>67577</v>
      </c>
    </row>
    <row spans="1:16" r="32">
      <c s="4" r="A32" t="s">
        <v>449</v>
      </c>
    </row>
    <row spans="1:16" r="33">
      <c s="3" r="A33" t="s">
        <v>213</v>
      </c>
    </row>
    <row spans="1:16" r="34">
      <c s="4" r="A34" t="s">
        <v>69</v>
      </c>
      <c s="6" r="C34" t="n">
        <v>500000000</v>
      </c>
      <c s="6" r="J34" t="n">
        <v>500000000</v>
      </c>
      <c s="6" r="K34" t="n">
        <v>500000000</v>
      </c>
    </row>
    <row spans="1:16" r="35">
      <c s="4" r="A35" t="s">
        <v>450</v>
      </c>
      <c s="8" r="C35" t="n">
        <v>0.001</v>
      </c>
      <c s="8" r="J35" t="n">
        <v>0.001</v>
      </c>
      <c s="8" r="K35" t="n">
        <v>0.001</v>
      </c>
    </row>
    <row spans="1:16" r="36">
      <c s="4" r="A36" t="s">
        <v>451</v>
      </c>
    </row>
    <row spans="1:16" r="37">
      <c s="3" r="A37" t="s">
        <v>213</v>
      </c>
    </row>
    <row spans="1:16" r="38">
      <c s="4" r="A38" t="s">
        <v>431</v>
      </c>
      <c s="6" r="K38" t="n">
        <v>20000000</v>
      </c>
    </row>
    <row spans="1:16" r="39">
      <c s="4" r="A39" t="s">
        <v>432</v>
      </c>
      <c s="9" r="K39" t="n">
        <v>0.02</v>
      </c>
    </row>
    <row spans="1:16" r="40">
      <c s="4" r="A40" t="s">
        <v>57</v>
      </c>
    </row>
    <row spans="1:16" r="41">
      <c s="3" r="A41" t="s">
        <v>213</v>
      </c>
    </row>
    <row spans="1:16" r="42">
      <c s="4" r="A42" t="s">
        <v>69</v>
      </c>
      <c s="6" r="C42" t="n">
        <v>30000</v>
      </c>
      <c s="6" r="J42" t="n">
        <v>30000</v>
      </c>
      <c s="6" r="K42" t="n">
        <v>30000</v>
      </c>
      <c s="6" r="N42" t="n">
        <v>30000</v>
      </c>
    </row>
    <row spans="1:16" r="43">
      <c s="4" r="A43" t="s">
        <v>450</v>
      </c>
      <c s="8" r="C43" t="n">
        <v>0.001</v>
      </c>
      <c s="8" r="H43" t="n">
        <v>0.001</v>
      </c>
      <c s="8" r="J43" t="n">
        <v>0.001</v>
      </c>
      <c s="8" r="K43" t="n">
        <v>0.001</v>
      </c>
      <c s="8" r="N43" t="n">
        <v>0.001</v>
      </c>
    </row>
    <row spans="1:16" r="44">
      <c s="4" r="A44" t="s">
        <v>452</v>
      </c>
      <c s="4" r="H44" t="s">
        <v>453</v>
      </c>
    </row>
    <row spans="1:16" r="45">
      <c s="4" r="A45" t="s">
        <v>454</v>
      </c>
    </row>
    <row spans="1:16" r="46">
      <c s="3" r="A46" t="s">
        <v>213</v>
      </c>
    </row>
    <row spans="1:16" r="47">
      <c s="4" r="A47" t="s">
        <v>69</v>
      </c>
      <c s="6" r="H47" t="n">
        <v>30000</v>
      </c>
    </row>
    <row spans="1:16" r="48">
      <c s="4" r="A48" t="s">
        <v>455</v>
      </c>
    </row>
    <row spans="1:16" r="49">
      <c s="3" r="A49" t="s">
        <v>213</v>
      </c>
    </row>
    <row spans="1:16" r="50">
      <c s="4" r="A50" t="s">
        <v>69</v>
      </c>
      <c s="6" r="O50" t="n">
        <v>30000</v>
      </c>
    </row>
    <row spans="1:16" r="51">
      <c s="4" r="A51" t="s">
        <v>59</v>
      </c>
    </row>
    <row spans="1:16" r="52">
      <c s="3" r="A52" t="s">
        <v>213</v>
      </c>
    </row>
    <row spans="1:16" r="53">
      <c s="4" r="A53" t="s">
        <v>69</v>
      </c>
      <c s="6" r="C53" t="n">
        <v>9250</v>
      </c>
      <c s="6" r="G53" t="n">
        <v>9250</v>
      </c>
      <c s="6" r="J53" t="n">
        <v>9250</v>
      </c>
      <c s="6" r="K53" t="n">
        <v>9250</v>
      </c>
      <c s="6" r="N53" t="n">
        <v>9250</v>
      </c>
    </row>
    <row spans="1:16" r="54">
      <c s="4" r="A54" t="s">
        <v>450</v>
      </c>
      <c s="8" r="C54" t="n">
        <v>0.001</v>
      </c>
      <c s="8" r="G54" t="n">
        <v>0.001</v>
      </c>
      <c s="8" r="J54" t="n">
        <v>0.001</v>
      </c>
      <c s="8" r="K54" t="n">
        <v>0.001</v>
      </c>
      <c s="8" r="N54" t="n">
        <v>0.001</v>
      </c>
      <c s="8" r="P54" t="n">
        <v>0.001</v>
      </c>
    </row>
    <row spans="1:16" r="55">
      <c s="4" r="A55" t="s">
        <v>456</v>
      </c>
      <c s="6" r="G55" t="n">
        <v>2500</v>
      </c>
    </row>
    <row spans="1:16" r="56">
      <c s="4" r="A56" t="s">
        <v>457</v>
      </c>
      <c s="4" r="G56" t="s">
        <v>458</v>
      </c>
      <c s="6" r="K56" t="n">
        <v>925000</v>
      </c>
    </row>
    <row spans="1:16" r="57">
      <c s="4" r="A57" t="s">
        <v>459</v>
      </c>
      <c s="4" r="G57" t="s">
        <v>381</v>
      </c>
    </row>
    <row spans="1:16" r="58">
      <c s="4" r="A58" t="s">
        <v>227</v>
      </c>
      <c s="6" r="B58" t="n">
        <v>9250</v>
      </c>
    </row>
    <row spans="1:16" r="59">
      <c s="4" r="A59" t="s">
        <v>460</v>
      </c>
    </row>
    <row spans="1:16" r="60">
      <c s="3" r="A60" t="s">
        <v>213</v>
      </c>
    </row>
    <row spans="1:16" r="61">
      <c s="4" r="A61" t="s">
        <v>69</v>
      </c>
      <c s="6" r="P61" t="n">
        <v>6750</v>
      </c>
    </row>
    <row spans="1:16" r="62">
      <c s="4" r="A62" t="s">
        <v>461</v>
      </c>
    </row>
    <row spans="1:16" r="63">
      <c s="3" r="A63" t="s">
        <v>213</v>
      </c>
    </row>
    <row spans="1:16" r="64">
      <c s="4" r="A64" t="s">
        <v>462</v>
      </c>
      <c s="6" r="C64" t="n">
        <v>2342801103</v>
      </c>
      <c s="6" r="J64" t="n">
        <v>2342801103</v>
      </c>
      <c s="6" r="K64" t="n">
        <v>2342801103</v>
      </c>
    </row>
    <row spans="1:16" r="65">
      <c s="4" r="A65" t="s">
        <v>463</v>
      </c>
      <c s="7" r="K65" t="n">
        <v>2881122478</v>
      </c>
    </row>
    <row spans="1:16" r="66">
      <c s="4" r="A66" t="s">
        <v>464</v>
      </c>
      <c s="6" r="K66" t="n">
        <v>2342801103</v>
      </c>
    </row>
    <row spans="1:16" r="67">
      <c s="4" r="A67" t="s">
        <v>431</v>
      </c>
      <c s="6" r="D67" t="n">
        <v>25000000</v>
      </c>
    </row>
    <row spans="1:16" r="68">
      <c s="4" r="A68" t="s">
        <v>61</v>
      </c>
    </row>
    <row spans="1:16" r="69">
      <c s="3" r="A69" t="s">
        <v>213</v>
      </c>
    </row>
    <row spans="1:16" r="70">
      <c s="4" r="A70" t="s">
        <v>69</v>
      </c>
      <c s="6" r="C70" t="n">
        <v>20000</v>
      </c>
      <c s="6" r="J70" t="n">
        <v>20000</v>
      </c>
      <c s="6" r="K70" t="n">
        <v>20000</v>
      </c>
      <c s="6" r="M70" t="n">
        <v>30000</v>
      </c>
      <c s="6" r="N70" t="n">
        <v>20000</v>
      </c>
    </row>
    <row spans="1:16" r="71">
      <c s="4" r="A71" t="s">
        <v>450</v>
      </c>
      <c s="8" r="C71" t="n">
        <v>0.001</v>
      </c>
      <c s="8" r="E71" t="n">
        <v>0.001</v>
      </c>
      <c s="8" r="J71" t="n">
        <v>0.001</v>
      </c>
      <c s="8" r="K71" t="n">
        <v>0.001</v>
      </c>
      <c s="8" r="L71" t="n">
        <v>0.001</v>
      </c>
      <c s="8" r="N71" t="n">
        <v>0.001</v>
      </c>
    </row>
    <row spans="1:16" r="72">
      <c s="4" r="A72" t="s">
        <v>457</v>
      </c>
      <c s="4" r="E72" t="s">
        <v>465</v>
      </c>
    </row>
    <row spans="1:16" r="73">
      <c s="4" r="A73" t="s">
        <v>459</v>
      </c>
      <c s="4" r="E73" t="s">
        <v>381</v>
      </c>
    </row>
    <row spans="1:16" r="74">
      <c s="4" r="A74" t="s">
        <v>466</v>
      </c>
      <c s="7" r="E74" t="n">
        <v>245061</v>
      </c>
      <c s="7" r="L74" t="n">
        <v>245061</v>
      </c>
    </row>
    <row spans="1:16" r="75">
      <c s="4" r="A75" t="s">
        <v>467</v>
      </c>
      <c s="6" r="K75" t="n">
        <v>10718</v>
      </c>
    </row>
    <row spans="1:16" r="76">
      <c s="4" r="A76" t="s">
        <v>463</v>
      </c>
      <c s="7" r="K76" t="n">
        <v>1071832</v>
      </c>
    </row>
    <row spans="1:16" r="77">
      <c s="4" r="A77" t="s">
        <v>227</v>
      </c>
      <c s="6" r="K77" t="n">
        <v>34500000000</v>
      </c>
      <c s="6" r="L77" t="n">
        <v>9700000000</v>
      </c>
    </row>
    <row spans="1:16" r="78">
      <c s="4" r="A78" t="s">
        <v>468</v>
      </c>
    </row>
    <row spans="1:16" r="79">
      <c s="3" r="A79" t="s">
        <v>213</v>
      </c>
    </row>
    <row spans="1:16" r="80">
      <c s="4" r="A80" t="s">
        <v>69</v>
      </c>
      <c s="6" r="M80" t="n">
        <v>20000</v>
      </c>
    </row>
    <row spans="1:16" r="81">
      <c s="4" r="A81" t="s">
        <v>469</v>
      </c>
    </row>
    <row spans="1:16" r="82">
      <c s="3" r="A82" t="s">
        <v>213</v>
      </c>
    </row>
    <row spans="1:16" r="83">
      <c s="4" r="A83" t="s">
        <v>69</v>
      </c>
      <c s="6" r="E83" t="n">
        <v>10000</v>
      </c>
      <c s="6" r="L83" t="n">
        <v>10000</v>
      </c>
    </row>
    <row spans="1:16" r="84">
      <c s="4" r="A84" t="s">
        <v>60</v>
      </c>
    </row>
    <row spans="1:16" r="85">
      <c s="3" r="A85" t="s">
        <v>213</v>
      </c>
    </row>
    <row spans="1:16" r="86">
      <c s="4" r="A86" t="s">
        <v>69</v>
      </c>
      <c s="6" r="C86" t="n">
        <v>120000</v>
      </c>
      <c s="6" r="J86" t="n">
        <v>120000</v>
      </c>
      <c s="6" r="K86" t="n">
        <v>120000</v>
      </c>
      <c s="6" r="N86" t="n">
        <v>120000</v>
      </c>
    </row>
    <row spans="1:16" r="87">
      <c s="4" r="A87" t="s">
        <v>450</v>
      </c>
      <c s="8" r="C87" t="n">
        <v>0.001</v>
      </c>
      <c s="8" r="F87" t="n">
        <v>0.001</v>
      </c>
      <c s="8" r="J87" t="n">
        <v>0.001</v>
      </c>
      <c s="8" r="K87" t="n">
        <v>0.001</v>
      </c>
      <c s="8" r="N87" t="n">
        <v>0.001</v>
      </c>
    </row>
    <row spans="1:16" r="88">
      <c s="4" r="A88" t="s">
        <v>393</v>
      </c>
      <c s="6" r="C88" t="n">
        <v>3770</v>
      </c>
      <c s="6" r="K88" t="n">
        <v>3770</v>
      </c>
    </row>
    <row spans="1:16" r="89">
      <c s="4" r="A89" t="s">
        <v>457</v>
      </c>
      <c s="4" r="F89" t="s">
        <v>470</v>
      </c>
    </row>
    <row spans="1:16" r="90">
      <c s="4" r="A90" t="s">
        <v>459</v>
      </c>
      <c s="4" r="F90" t="s">
        <v>381</v>
      </c>
    </row>
    <row spans="1:16" r="91">
      <c s="4" r="A91" t="s">
        <v>466</v>
      </c>
      <c s="7" r="C91" t="n">
        <v>3202966</v>
      </c>
      <c s="7" r="J91" t="n">
        <v>3202966</v>
      </c>
      <c s="7" r="K91" t="n">
        <v>3202966</v>
      </c>
    </row>
    <row spans="1:16" r="92">
      <c s="4" r="A92" t="s">
        <v>467</v>
      </c>
      <c s="6" r="K92" t="n">
        <v>0</v>
      </c>
    </row>
    <row spans="1:16" r="93">
      <c s="4" r="A93" t="s">
        <v>227</v>
      </c>
      <c s="6" r="K93" t="n">
        <v>162100000000</v>
      </c>
    </row>
    <row spans="1:16" r="94">
      <c s="4" r="A94" t="s">
        <v>471</v>
      </c>
      <c s="7" r="K94" t="n">
        <v>341042</v>
      </c>
    </row>
    <row spans="1:16" r="95">
      <c s="4" r="A95" t="s">
        <v>464</v>
      </c>
      <c s="6" r="K95" t="n">
        <v>3411</v>
      </c>
    </row>
    <row spans="1:16" r="96">
      <c s="4" r="A96" t="s">
        <v>333</v>
      </c>
      <c s="7" r="C96" t="n">
        <v>377000</v>
      </c>
      <c s="7" r="J96" t="n">
        <v>377000</v>
      </c>
      <c s="7" r="K96" t="n">
        <v>377000</v>
      </c>
    </row>
    <row spans="1:16" r="97">
      <c s="4" r="A97" t="s">
        <v>472</v>
      </c>
    </row>
    <row spans="1:16" r="98">
      <c s="3" r="A98" t="s">
        <v>213</v>
      </c>
    </row>
    <row spans="1:16" r="99">
      <c s="4" r="A99" t="s">
        <v>227</v>
      </c>
      <c s="6" r="K99" t="n">
        <v>3411</v>
      </c>
    </row>
    <row spans="1:16" r="100">
      <c s="4" r="A100" t="s">
        <v>473</v>
      </c>
    </row>
    <row spans="1:16" r="101">
      <c s="3" r="A101" t="s">
        <v>213</v>
      </c>
    </row>
    <row spans="1:16" r="102">
      <c s="4" r="A102" t="s">
        <v>69</v>
      </c>
      <c s="6" r="F102" t="n">
        <v>1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42"/>
    <col customWidth="1" max="8" min="8" width="14"/>
  </cols>
  <sheetData>
    <row spans="1:8" r="1">
      <c s="1" r="A1" t="s">
        <v>474</v>
      </c>
      <c s="2" r="B1" t="s">
        <v>475</v>
      </c>
      <c s="2" r="C1" t="s">
        <v>476</v>
      </c>
      <c s="2" r="D1" t="s">
        <v>477</v>
      </c>
      <c s="2" r="E1" t="s">
        <v>478</v>
      </c>
      <c s="2" r="F1" t="s">
        <v>479</v>
      </c>
      <c s="2" r="G1" t="s">
        <v>480</v>
      </c>
      <c s="2" r="H1" t="s">
        <v>2</v>
      </c>
    </row>
    <row spans="1:8" r="2">
      <c s="3" r="A2" t="s">
        <v>481</v>
      </c>
    </row>
    <row spans="1:8" r="3">
      <c s="4" r="A3" t="s">
        <v>482</v>
      </c>
      <c s="7" r="C3" t="n">
        <v>151272</v>
      </c>
      <c s="7" r="E3" t="n">
        <v>194569</v>
      </c>
    </row>
    <row spans="1:8" r="4">
      <c s="4" r="A4" t="s">
        <v>483</v>
      </c>
      <c s="7" r="D4" t="n">
        <v>180564</v>
      </c>
    </row>
    <row spans="1:8" r="5">
      <c s="4" r="A5" t="s">
        <v>484</v>
      </c>
      <c s="7" r="D5" t="n">
        <v>30000</v>
      </c>
      <c s="7" r="F5" t="n">
        <v>2500</v>
      </c>
      <c s="7" r="G5" t="n">
        <v>10000</v>
      </c>
    </row>
    <row spans="1:8" r="6">
      <c s="4" r="A6" t="s">
        <v>485</v>
      </c>
      <c s="4" r="G6" t="s">
        <v>486</v>
      </c>
    </row>
    <row spans="1:8" r="7">
      <c s="4" r="A7" t="s">
        <v>487</v>
      </c>
      <c s="7" r="H7" t="n">
        <v>123065</v>
      </c>
    </row>
    <row spans="1:8" r="8">
      <c s="4" r="A8" t="s">
        <v>488</v>
      </c>
    </row>
    <row spans="1:8" r="9">
      <c s="3" r="A9" t="s">
        <v>481</v>
      </c>
    </row>
    <row spans="1:8" r="10">
      <c s="4" r="A10" t="s">
        <v>483</v>
      </c>
      <c s="7" r="B10" t="n">
        <v>173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v>
      </c>
      <c s="2" r="B1" t="s">
        <v>2</v>
      </c>
      <c s="2" r="C1" t="s">
        <v>25</v>
      </c>
    </row>
    <row spans="1:3" r="2">
      <c s="4" r="A2" t="s">
        <v>63</v>
      </c>
      <c s="7" r="B2" t="n">
        <v>1607</v>
      </c>
      <c s="7" r="C2" t="n">
        <v>1607</v>
      </c>
    </row>
    <row spans="1:3" r="3">
      <c s="4" r="A3" t="s">
        <v>64</v>
      </c>
      <c s="8" r="B3" t="n">
        <v>0.001</v>
      </c>
      <c s="8" r="C3" t="n">
        <v>0.001</v>
      </c>
    </row>
    <row spans="1:3" r="4">
      <c s="4" r="A4" t="s">
        <v>65</v>
      </c>
      <c s="6" r="B4" t="n">
        <v>10000000000</v>
      </c>
      <c s="6" r="C4" t="n">
        <v>10000000000</v>
      </c>
    </row>
    <row spans="1:3" r="5">
      <c s="4" r="A5" t="s">
        <v>66</v>
      </c>
      <c s="6" r="B5" t="n">
        <v>3489745293</v>
      </c>
      <c s="6" r="C5" t="n">
        <v>608622815</v>
      </c>
    </row>
    <row spans="1:3" r="6">
      <c s="4" r="A6" t="s">
        <v>67</v>
      </c>
      <c s="6" r="B6" t="n">
        <v>3488312246</v>
      </c>
      <c s="6" r="C6" t="n">
        <v>607189768</v>
      </c>
    </row>
    <row spans="1:3" r="7">
      <c s="4" r="A7" t="s">
        <v>57</v>
      </c>
    </row>
    <row spans="1:3" r="8">
      <c s="4" r="A8" t="s">
        <v>68</v>
      </c>
      <c s="8" r="B8" t="n">
        <v>0.001</v>
      </c>
      <c s="8" r="C8" t="n">
        <v>0.001</v>
      </c>
    </row>
    <row spans="1:3" r="9">
      <c s="4" r="A9" t="s">
        <v>69</v>
      </c>
      <c s="6" r="B9" t="n">
        <v>30000</v>
      </c>
      <c s="6" r="C9" t="n">
        <v>30000</v>
      </c>
    </row>
    <row spans="1:3" r="10">
      <c s="4" r="A10" t="s">
        <v>70</v>
      </c>
      <c s="6" r="B10" t="n">
        <v>0</v>
      </c>
      <c s="6" r="C10" t="n">
        <v>30000</v>
      </c>
    </row>
    <row spans="1:3" r="11">
      <c s="4" r="A11" t="s">
        <v>71</v>
      </c>
      <c s="6" r="B11" t="n">
        <v>0</v>
      </c>
      <c s="6" r="C11" t="n">
        <v>30000</v>
      </c>
    </row>
    <row spans="1:3" r="12">
      <c s="4" r="A12" t="s">
        <v>59</v>
      </c>
    </row>
    <row spans="1:3" r="13">
      <c s="4" r="A13" t="s">
        <v>68</v>
      </c>
      <c s="8" r="B13" t="n">
        <v>0.001</v>
      </c>
      <c s="8" r="C13" t="n">
        <v>0.001</v>
      </c>
    </row>
    <row spans="1:3" r="14">
      <c s="4" r="A14" t="s">
        <v>69</v>
      </c>
      <c s="6" r="B14" t="n">
        <v>9250</v>
      </c>
      <c s="6" r="C14" t="n">
        <v>9250</v>
      </c>
    </row>
    <row spans="1:3" r="15">
      <c s="4" r="A15" t="s">
        <v>70</v>
      </c>
      <c s="6" r="B15" t="n">
        <v>0</v>
      </c>
      <c s="6" r="C15" t="n">
        <v>0</v>
      </c>
    </row>
    <row spans="1:3" r="16">
      <c s="4" r="A16" t="s">
        <v>71</v>
      </c>
      <c s="6" r="B16" t="n">
        <v>0</v>
      </c>
      <c s="6" r="C16" t="n">
        <v>0</v>
      </c>
    </row>
    <row spans="1:3" r="17">
      <c s="4" r="A17" t="s">
        <v>60</v>
      </c>
    </row>
    <row spans="1:3" r="18">
      <c s="4" r="A18" t="s">
        <v>68</v>
      </c>
      <c s="8" r="B18" t="n">
        <v>0.001</v>
      </c>
      <c s="8" r="C18" t="n">
        <v>0.001</v>
      </c>
    </row>
    <row spans="1:3" r="19">
      <c s="4" r="A19" t="s">
        <v>69</v>
      </c>
      <c s="6" r="B19" t="n">
        <v>120000</v>
      </c>
      <c s="6" r="C19" t="n">
        <v>120000</v>
      </c>
    </row>
    <row spans="1:3" r="20">
      <c s="4" r="A20" t="s">
        <v>70</v>
      </c>
      <c s="6" r="B20" t="n">
        <v>97259</v>
      </c>
      <c s="6" r="C20" t="n">
        <v>104440</v>
      </c>
    </row>
    <row spans="1:3" r="21">
      <c s="4" r="A21" t="s">
        <v>71</v>
      </c>
      <c s="6" r="B21" t="n">
        <v>97259</v>
      </c>
      <c s="6" r="C21" t="n">
        <v>104440</v>
      </c>
    </row>
    <row spans="1:3" r="22">
      <c s="4" r="A22" t="s">
        <v>61</v>
      </c>
    </row>
    <row spans="1:3" r="23">
      <c s="4" r="A23" t="s">
        <v>68</v>
      </c>
      <c s="8" r="B23" t="n">
        <v>0.001</v>
      </c>
      <c s="8" r="C23" t="n">
        <v>0.001</v>
      </c>
    </row>
    <row spans="1:3" r="24">
      <c s="4" r="A24" t="s">
        <v>69</v>
      </c>
      <c s="6" r="B24" t="n">
        <v>20000</v>
      </c>
      <c s="6" r="C24" t="n">
        <v>20000</v>
      </c>
    </row>
    <row spans="1:3" r="25">
      <c s="4" r="A25" t="s">
        <v>70</v>
      </c>
      <c s="6" r="B25" t="n">
        <v>20697</v>
      </c>
      <c s="6" r="C25" t="n">
        <v>9979</v>
      </c>
    </row>
    <row spans="1:3" r="26">
      <c s="4" r="A26" t="s">
        <v>71</v>
      </c>
      <c s="6" r="B26" t="n">
        <v>20697</v>
      </c>
      <c s="6" r="C26" t="n">
        <v>9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s>
  <sheetData>
    <row spans="1:5" r="1">
      <c s="1" r="A1" t="s">
        <v>489</v>
      </c>
      <c s="2" r="B1" t="s">
        <v>490</v>
      </c>
      <c s="2" r="C1" t="s">
        <v>2</v>
      </c>
      <c s="2" r="D1" t="s">
        <v>278</v>
      </c>
      <c s="2" r="E1" t="s">
        <v>279</v>
      </c>
    </row>
    <row spans="1:5" r="2">
      <c s="4" r="A2" t="s">
        <v>388</v>
      </c>
    </row>
    <row spans="1:5" r="3">
      <c s="3" r="A3" t="s">
        <v>491</v>
      </c>
    </row>
    <row spans="1:5" r="4">
      <c s="4" r="A4" t="s">
        <v>333</v>
      </c>
      <c s="7" r="D4" t="n">
        <v>27500</v>
      </c>
      <c s="7" r="E4" t="n">
        <v>25000</v>
      </c>
    </row>
    <row spans="1:5" r="5">
      <c s="4" r="A5" t="s">
        <v>60</v>
      </c>
    </row>
    <row spans="1:5" r="6">
      <c s="3" r="A6" t="s">
        <v>491</v>
      </c>
    </row>
    <row spans="1:5" r="7">
      <c s="4" r="A7" t="s">
        <v>227</v>
      </c>
      <c s="6" r="C7" t="n">
        <v>162100000000</v>
      </c>
    </row>
    <row spans="1:5" r="8">
      <c s="4" r="A8" t="s">
        <v>471</v>
      </c>
      <c s="7" r="C8" t="n">
        <v>341042</v>
      </c>
    </row>
    <row spans="1:5" r="9">
      <c s="4" r="A9" t="s">
        <v>333</v>
      </c>
      <c s="7" r="C9" t="n">
        <v>377000</v>
      </c>
    </row>
    <row spans="1:5" r="10">
      <c s="4" r="A10" t="s">
        <v>464</v>
      </c>
      <c s="6" r="C10" t="n">
        <v>3411</v>
      </c>
    </row>
    <row spans="1:5" r="11">
      <c s="4" r="A11" t="s">
        <v>492</v>
      </c>
    </row>
    <row spans="1:5" r="12">
      <c s="3" r="A12" t="s">
        <v>491</v>
      </c>
    </row>
    <row spans="1:5" r="13">
      <c s="4" r="A13" t="s">
        <v>493</v>
      </c>
      <c s="4" r="B13" t="s">
        <v>494</v>
      </c>
    </row>
    <row spans="1:5" r="14">
      <c s="4" r="A14" t="s">
        <v>495</v>
      </c>
    </row>
    <row spans="1:5" r="15">
      <c s="3" r="A15" t="s">
        <v>491</v>
      </c>
    </row>
    <row spans="1:5" r="16">
      <c s="4" r="A16" t="s">
        <v>496</v>
      </c>
      <c s="4" r="B16" t="s">
        <v>335</v>
      </c>
    </row>
    <row spans="1:5" r="17">
      <c s="4" r="A17" t="s">
        <v>333</v>
      </c>
      <c s="7" r="B17" t="n">
        <v>479000</v>
      </c>
    </row>
    <row spans="1:5" r="18">
      <c s="4" r="A18" t="s">
        <v>497</v>
      </c>
    </row>
    <row spans="1:5" r="19">
      <c s="3" r="A19" t="s">
        <v>491</v>
      </c>
    </row>
    <row spans="1:5" r="20">
      <c s="4" r="A20" t="s">
        <v>308</v>
      </c>
      <c s="4" r="B20" t="s">
        <v>498</v>
      </c>
    </row>
    <row spans="1:5" r="21">
      <c s="4" r="A21" t="s">
        <v>499</v>
      </c>
    </row>
    <row spans="1:5" r="22">
      <c s="3" r="A22" t="s">
        <v>491</v>
      </c>
    </row>
    <row spans="1:5" r="23">
      <c s="4" r="A23" t="s">
        <v>308</v>
      </c>
      <c s="4" r="B23" t="s">
        <v>500</v>
      </c>
    </row>
    <row spans="1:5" r="24">
      <c s="4" r="A24" t="s">
        <v>501</v>
      </c>
    </row>
    <row spans="1:5" r="25">
      <c s="3" r="A25" t="s">
        <v>491</v>
      </c>
    </row>
    <row spans="1:5" r="26">
      <c s="4" r="A26" t="s">
        <v>227</v>
      </c>
      <c s="6" r="B26" t="n">
        <v>169</v>
      </c>
    </row>
    <row spans="1:5" r="27">
      <c s="4" r="A27" t="s">
        <v>471</v>
      </c>
      <c s="7" r="B27" t="n">
        <v>17000</v>
      </c>
    </row>
    <row spans="1:5" r="28">
      <c s="4" r="A28" t="s">
        <v>464</v>
      </c>
      <c s="6" r="B28" t="n">
        <v>281666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52487</v>
      </c>
      <c s="7" r="C4" t="n">
        <v>594095</v>
      </c>
      <c s="7" r="D4" t="n">
        <v>439612</v>
      </c>
      <c s="7" r="E4" t="n">
        <v>2247210</v>
      </c>
    </row>
    <row spans="1:5" r="5">
      <c s="4" r="A5" t="s">
        <v>77</v>
      </c>
      <c s="6" r="B5" t="n">
        <v>52487</v>
      </c>
      <c s="6" r="C5" t="n">
        <v>594095</v>
      </c>
      <c s="6" r="D5" t="n">
        <v>439612</v>
      </c>
      <c s="6" r="E5" t="n">
        <v>2247210</v>
      </c>
    </row>
    <row spans="1:5" r="6">
      <c s="3" r="A6" t="s">
        <v>78</v>
      </c>
    </row>
    <row spans="1:5" r="7">
      <c s="4" r="A7" t="s">
        <v>79</v>
      </c>
      <c s="6" r="B7" t="n">
        <v>226623</v>
      </c>
      <c s="6" r="C7" t="n">
        <v>675922</v>
      </c>
      <c s="6" r="D7" t="n">
        <v>837199</v>
      </c>
      <c s="6" r="E7" t="n">
        <v>2679167</v>
      </c>
    </row>
    <row spans="1:5" r="8">
      <c s="4" r="A8" t="s">
        <v>80</v>
      </c>
      <c s="6" r="C8" t="n">
        <v>0</v>
      </c>
      <c s="6" r="D8" t="n">
        <v>0</v>
      </c>
      <c s="6" r="E8" t="n">
        <v>0</v>
      </c>
    </row>
    <row spans="1:5" r="9">
      <c s="4" r="A9" t="s">
        <v>81</v>
      </c>
      <c s="6" r="B9" t="n">
        <v>226623</v>
      </c>
      <c s="6" r="C9" t="n">
        <v>675922</v>
      </c>
      <c s="6" r="D9" t="n">
        <v>837199</v>
      </c>
      <c s="6" r="E9" t="n">
        <v>2679167</v>
      </c>
    </row>
    <row spans="1:5" r="10">
      <c s="4" r="A10" t="s">
        <v>82</v>
      </c>
      <c s="6" r="B10" t="n">
        <v>-174136</v>
      </c>
      <c s="6" r="C10" t="n">
        <v>-81827</v>
      </c>
      <c s="6" r="D10" t="n">
        <v>-397587</v>
      </c>
      <c s="6" r="E10" t="n">
        <v>-431957</v>
      </c>
    </row>
    <row spans="1:5" r="11">
      <c s="3" r="A11" t="s">
        <v>83</v>
      </c>
    </row>
    <row spans="1:5" r="12">
      <c s="4" r="A12" t="s">
        <v>84</v>
      </c>
      <c s="6" r="B12" t="n">
        <v>51284</v>
      </c>
      <c s="6" r="C12" t="n">
        <v>13130</v>
      </c>
      <c s="6" r="D12" t="n">
        <v>210848</v>
      </c>
      <c s="6" r="E12" t="n">
        <v>52946</v>
      </c>
    </row>
    <row spans="1:5" r="13">
      <c s="4" r="A13" t="s">
        <v>85</v>
      </c>
      <c s="6" r="B13" t="n">
        <v>14795</v>
      </c>
      <c s="6" r="C13" t="n">
        <v>8754</v>
      </c>
      <c s="6" r="D13" t="n">
        <v>75160</v>
      </c>
      <c s="6" r="E13" t="n">
        <v>57021</v>
      </c>
    </row>
    <row spans="1:5" r="14">
      <c s="4" r="A14" t="s">
        <v>86</v>
      </c>
      <c s="6" r="B14" t="n">
        <v>172886</v>
      </c>
      <c s="6" r="C14" t="n">
        <v>257492</v>
      </c>
      <c s="6" r="D14" t="n">
        <v>463419</v>
      </c>
      <c s="6" r="E14" t="n">
        <v>1036199</v>
      </c>
    </row>
    <row spans="1:5" r="15">
      <c s="4" r="A15" t="s">
        <v>87</v>
      </c>
      <c s="6" r="B15" t="n">
        <v>10312</v>
      </c>
      <c s="6" r="C15" t="n">
        <v>42000</v>
      </c>
      <c s="6" r="D15" t="n">
        <v>52672</v>
      </c>
      <c s="6" r="E15" t="n">
        <v>126000</v>
      </c>
    </row>
    <row spans="1:5" r="16">
      <c s="4" r="A16" t="s">
        <v>88</v>
      </c>
      <c s="6" r="B16" t="n">
        <v>51630</v>
      </c>
      <c s="6" r="C16" t="n">
        <v>42553</v>
      </c>
      <c s="6" r="D16" t="n">
        <v>280393</v>
      </c>
      <c s="6" r="E16" t="n">
        <v>433385</v>
      </c>
    </row>
    <row spans="1:5" r="17">
      <c s="4" r="A17" t="s">
        <v>89</v>
      </c>
      <c s="6" r="B17" t="n">
        <v>114000</v>
      </c>
      <c s="6" r="C17" t="n">
        <v>285162</v>
      </c>
      <c s="6" r="D17" t="n">
        <v>407413</v>
      </c>
      <c s="6" r="E17" t="n">
        <v>940869</v>
      </c>
    </row>
    <row spans="1:5" r="18">
      <c s="4" r="A18" t="s">
        <v>90</v>
      </c>
      <c s="6" r="B18" t="n">
        <v>414907</v>
      </c>
      <c s="6" r="C18" t="n">
        <v>649091</v>
      </c>
      <c s="6" r="D18" t="n">
        <v>1489905</v>
      </c>
      <c s="6" r="E18" t="n">
        <v>2646420</v>
      </c>
    </row>
    <row spans="1:5" r="19">
      <c s="4" r="A19" t="s">
        <v>91</v>
      </c>
      <c s="6" r="B19" t="n">
        <v>-589043</v>
      </c>
      <c s="6" r="C19" t="n">
        <v>-730918</v>
      </c>
      <c s="6" r="D19" t="n">
        <v>-1887492</v>
      </c>
      <c s="6" r="E19" t="n">
        <v>-3078377</v>
      </c>
    </row>
    <row spans="1:5" r="20">
      <c s="3" r="A20" t="s">
        <v>92</v>
      </c>
    </row>
    <row spans="1:5" r="21">
      <c s="4" r="A21" t="s">
        <v>93</v>
      </c>
      <c s="6" r="B21" t="n">
        <v>-139631</v>
      </c>
      <c s="6" r="C21" t="n">
        <v>-207109</v>
      </c>
      <c s="6" r="D21" t="n">
        <v>-647802</v>
      </c>
      <c s="6" r="E21" t="n">
        <v>-2280676</v>
      </c>
    </row>
    <row spans="1:5" r="22">
      <c s="4" r="A22" t="s">
        <v>94</v>
      </c>
      <c s="6" r="B22" t="n">
        <v>-4534692</v>
      </c>
      <c s="6" r="C22" t="n">
        <v>-33302143</v>
      </c>
      <c s="6" r="D22" t="n">
        <v>-20542423</v>
      </c>
      <c s="6" r="E22" t="n">
        <v>-27553227</v>
      </c>
    </row>
    <row spans="1:5" r="23">
      <c s="4" r="A23" t="s">
        <v>95</v>
      </c>
      <c s="6" r="B23" t="n">
        <v>-120210</v>
      </c>
      <c s="6" r="C23" t="n">
        <v>0</v>
      </c>
      <c s="6" r="D23" t="n">
        <v>-120210</v>
      </c>
    </row>
    <row spans="1:5" r="24">
      <c s="4" r="A24" t="s">
        <v>96</v>
      </c>
      <c s="6" r="B24" t="n">
        <v>8197</v>
      </c>
      <c s="6" r="C24" t="n">
        <v>0</v>
      </c>
      <c s="6" r="D24" t="n">
        <v>8197</v>
      </c>
    </row>
    <row spans="1:5" r="25">
      <c s="4" r="A25" t="s">
        <v>97</v>
      </c>
      <c s="6" r="B25" t="n">
        <v>744587</v>
      </c>
      <c s="6" r="D25" t="n">
        <v>744587</v>
      </c>
      <c s="6" r="E25" t="n">
        <v>88985</v>
      </c>
    </row>
    <row spans="1:5" r="26">
      <c s="4" r="A26" t="s">
        <v>98</v>
      </c>
      <c s="6" r="B26" t="n">
        <v>0</v>
      </c>
      <c s="6" r="D26" t="n">
        <v>0</v>
      </c>
      <c s="6" r="E26" t="n">
        <v>-228607</v>
      </c>
    </row>
    <row spans="1:5" r="27">
      <c s="4" r="A27" t="s">
        <v>99</v>
      </c>
      <c s="6" r="B27" t="n">
        <v>-536528</v>
      </c>
      <c s="4" r="C27" t="s">
        <v>49</v>
      </c>
      <c s="6" r="D27" t="n">
        <v>-1360227</v>
      </c>
      <c s="6" r="E27" t="n">
        <v>-2061420</v>
      </c>
    </row>
    <row spans="1:5" r="28">
      <c s="4" r="A28" t="s">
        <v>100</v>
      </c>
      <c s="6" r="B28" t="n">
        <v>-4578277</v>
      </c>
      <c s="6" r="C28" t="n">
        <v>-33509252</v>
      </c>
      <c s="6" r="D28" t="n">
        <v>-21917878</v>
      </c>
      <c s="6" r="E28" t="n">
        <v>-32034945</v>
      </c>
    </row>
    <row spans="1:5" r="29">
      <c s="4" r="A29" t="s">
        <v>101</v>
      </c>
      <c s="6" r="B29" t="n">
        <v>-5167320</v>
      </c>
      <c s="6" r="C29" t="n">
        <v>-34169553</v>
      </c>
      <c s="6" r="D29" t="n">
        <v>-23805370</v>
      </c>
      <c s="6" r="E29" t="n">
        <v>-34897158</v>
      </c>
    </row>
    <row spans="1:5" r="30">
      <c s="4" r="A30" t="s">
        <v>102</v>
      </c>
      <c s="6" r="B30" t="n">
        <v>0</v>
      </c>
      <c s="6" r="C30" t="n">
        <v>-70617</v>
      </c>
      <c s="6" r="D30" t="n">
        <v>0</v>
      </c>
      <c s="6" r="E30" t="n">
        <v>-216164</v>
      </c>
    </row>
    <row spans="1:5" r="31">
      <c s="4" r="A31" t="s">
        <v>103</v>
      </c>
      <c s="7" r="B31" t="n">
        <v>-5167320</v>
      </c>
      <c s="7" r="C31" t="n">
        <v>-34240170</v>
      </c>
      <c s="7" r="D31" t="n">
        <v>-23805370</v>
      </c>
      <c s="7" r="E31" t="n">
        <v>-35113322</v>
      </c>
    </row>
    <row spans="1:5" r="32">
      <c s="4" r="A32" t="s">
        <v>104</v>
      </c>
      <c s="7" r="B32" t="n">
        <v>0</v>
      </c>
      <c s="9" r="C32" t="n">
        <v>-0.01</v>
      </c>
      <c s="9" r="D32" t="n">
        <v>-0.01</v>
      </c>
      <c s="9" r="E32" t="n">
        <v>-0.01</v>
      </c>
    </row>
    <row spans="1:5" r="33">
      <c s="4" r="A33" t="s">
        <v>105</v>
      </c>
      <c s="7" r="B33" t="n">
        <v>0</v>
      </c>
      <c s="7" r="C33" t="n">
        <v>0</v>
      </c>
      <c s="9" r="D33" t="n">
        <v>-0.01</v>
      </c>
      <c s="9" r="E33" t="n">
        <v>-0.02</v>
      </c>
    </row>
    <row spans="1:5" r="34">
      <c s="3" r="A34" t="s">
        <v>106</v>
      </c>
    </row>
    <row spans="1:5" r="35">
      <c s="4" r="A35" t="s">
        <v>107</v>
      </c>
      <c s="6" r="B35" t="n">
        <v>3421430275</v>
      </c>
      <c s="6" r="C35" t="n">
        <v>6363429751</v>
      </c>
      <c s="6" r="D35" t="n">
        <v>2290774536</v>
      </c>
      <c s="6" r="E35" t="n">
        <v>4974301318</v>
      </c>
    </row>
    <row spans="1:5" r="36">
      <c s="4" r="A36" t="s">
        <v>108</v>
      </c>
      <c s="6" r="B36" t="n">
        <v>3421430275</v>
      </c>
      <c s="6" r="C36" t="n">
        <v>6363429751</v>
      </c>
      <c s="6" r="D36" t="n">
        <v>2290774536</v>
      </c>
      <c s="6" r="E36" t="n">
        <v>4974301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4</v>
      </c>
    </row>
    <row spans="1:3" r="3">
      <c s="3" r="A3" t="s">
        <v>110</v>
      </c>
    </row>
    <row spans="1:3" r="4">
      <c s="4" r="A4" t="s">
        <v>111</v>
      </c>
      <c s="7" r="B4" t="n">
        <v>-23805370</v>
      </c>
      <c s="7" r="C4" t="n">
        <v>-35113322</v>
      </c>
    </row>
    <row spans="1:3" r="5">
      <c s="3" r="A5" t="s">
        <v>112</v>
      </c>
    </row>
    <row spans="1:3" r="6">
      <c s="4" r="A6" t="s">
        <v>113</v>
      </c>
      <c s="6" r="B6" t="n">
        <v>62997</v>
      </c>
      <c s="6" r="C6" t="n">
        <v>159426</v>
      </c>
    </row>
    <row spans="1:3" r="7">
      <c s="4" r="A7" t="s">
        <v>114</v>
      </c>
      <c s="6" r="B7" t="n">
        <v>11750</v>
      </c>
    </row>
    <row spans="1:3" r="8">
      <c s="4" r="A8" t="s">
        <v>115</v>
      </c>
      <c s="6" r="B8" t="n">
        <v>310061</v>
      </c>
      <c s="6" r="C8" t="n">
        <v>1054961</v>
      </c>
    </row>
    <row spans="1:3" r="9">
      <c s="4" r="A9" t="s">
        <v>99</v>
      </c>
      <c s="6" r="B9" t="n">
        <v>1360227</v>
      </c>
      <c s="6" r="C9" t="n">
        <v>3381768</v>
      </c>
    </row>
    <row spans="1:3" r="10">
      <c s="4" r="A10" t="s">
        <v>116</v>
      </c>
      <c s="6" r="B10" t="n">
        <v>0</v>
      </c>
      <c s="6" r="C10" t="n">
        <v>27292</v>
      </c>
    </row>
    <row spans="1:3" r="11">
      <c s="4" r="A11" t="s">
        <v>117</v>
      </c>
      <c s="6" r="B11" t="n">
        <v>34943</v>
      </c>
      <c s="6" r="C11" t="n">
        <v>0</v>
      </c>
    </row>
    <row spans="1:3" r="12">
      <c s="4" r="A12" t="s">
        <v>118</v>
      </c>
      <c s="6" r="B12" t="n">
        <v>20542423</v>
      </c>
      <c s="6" r="C12" t="n">
        <v>27553227</v>
      </c>
    </row>
    <row spans="1:3" r="13">
      <c s="4" r="A13" t="s">
        <v>119</v>
      </c>
      <c s="6" r="B13" t="n">
        <v>0</v>
      </c>
      <c s="6" r="C13" t="n">
        <v>228607</v>
      </c>
    </row>
    <row spans="1:3" r="14">
      <c s="4" r="A14" t="s">
        <v>120</v>
      </c>
      <c s="6" r="B14" t="n">
        <v>0</v>
      </c>
      <c s="6" r="C14" t="n">
        <v>-88985</v>
      </c>
    </row>
    <row spans="1:3" r="15">
      <c s="4" r="A15" t="s">
        <v>121</v>
      </c>
      <c s="6" r="B15" t="n">
        <v>0</v>
      </c>
      <c s="6" r="C15" t="n">
        <v>1239324</v>
      </c>
    </row>
    <row spans="1:3" r="16">
      <c s="4" r="A16" t="s">
        <v>122</v>
      </c>
      <c s="6" r="B16" t="n">
        <v>-744587</v>
      </c>
      <c s="6" r="C16" t="n">
        <v>0</v>
      </c>
    </row>
    <row spans="1:3" r="17">
      <c s="4" r="A17" t="s">
        <v>123</v>
      </c>
      <c s="6" r="B17" t="n">
        <v>0</v>
      </c>
      <c s="6" r="C17" t="n">
        <v>-541576</v>
      </c>
    </row>
    <row spans="1:3" r="18">
      <c s="3" r="A18" t="s">
        <v>124</v>
      </c>
    </row>
    <row spans="1:3" r="19">
      <c s="4" r="A19" t="s">
        <v>125</v>
      </c>
      <c s="6" r="B19" t="n">
        <v>-18551</v>
      </c>
      <c s="6" r="C19" t="n">
        <v>-54900</v>
      </c>
    </row>
    <row spans="1:3" r="20">
      <c s="4" r="A20" t="s">
        <v>126</v>
      </c>
      <c s="6" r="B20" t="n">
        <v>120924</v>
      </c>
      <c s="6" r="C20" t="n">
        <v>123008</v>
      </c>
    </row>
    <row spans="1:3" r="21">
      <c s="4" r="A21" t="s">
        <v>127</v>
      </c>
      <c s="6" r="B21" t="n">
        <v>25255</v>
      </c>
      <c s="6" r="C21" t="n">
        <v>-18038</v>
      </c>
    </row>
    <row spans="1:3" r="22">
      <c s="4" r="A22" t="s">
        <v>36</v>
      </c>
      <c s="6" r="B22" t="n">
        <v>197090</v>
      </c>
      <c s="6" r="C22" t="n">
        <v>583240</v>
      </c>
    </row>
    <row spans="1:3" r="23">
      <c s="4" r="A23" t="s">
        <v>128</v>
      </c>
      <c s="6" r="B23" t="n">
        <v>-40850</v>
      </c>
      <c s="6" r="C23" t="n">
        <v>15183</v>
      </c>
    </row>
    <row spans="1:3" r="24">
      <c s="4" r="A24" t="s">
        <v>129</v>
      </c>
      <c s="6" r="B24" t="n">
        <v>-20034</v>
      </c>
      <c s="6" r="C24" t="n">
        <v>-29364</v>
      </c>
    </row>
    <row spans="1:3" r="25">
      <c s="4" r="A25" t="s">
        <v>38</v>
      </c>
      <c s="6" r="B25" t="n">
        <v>355988</v>
      </c>
      <c s="6" r="C25" t="n">
        <v>47815</v>
      </c>
    </row>
    <row spans="1:3" r="26">
      <c s="4" r="A26" t="s">
        <v>130</v>
      </c>
      <c s="6" r="B26" t="n">
        <v>-1607734</v>
      </c>
      <c s="6" r="C26" t="n">
        <v>-1432335</v>
      </c>
    </row>
    <row spans="1:3" r="27">
      <c s="3" r="A27" t="s">
        <v>131</v>
      </c>
    </row>
    <row spans="1:3" r="28">
      <c s="4" r="A28" t="s">
        <v>132</v>
      </c>
      <c s="6" r="B28" t="n">
        <v>-11265</v>
      </c>
      <c s="6" r="C28" t="n">
        <v>-34004</v>
      </c>
    </row>
    <row spans="1:3" r="29">
      <c s="4" r="A29" t="s">
        <v>133</v>
      </c>
      <c s="6" r="B29" t="n">
        <v>-11265</v>
      </c>
      <c s="6" r="C29" t="n">
        <v>-34004</v>
      </c>
    </row>
    <row spans="1:3" r="30">
      <c s="3" r="A30" t="s">
        <v>134</v>
      </c>
    </row>
    <row spans="1:3" r="31">
      <c s="4" r="A31" t="s">
        <v>135</v>
      </c>
      <c s="6" r="B31" t="n">
        <v>-43000</v>
      </c>
      <c s="6" r="C31" t="n">
        <v>-60158</v>
      </c>
    </row>
    <row spans="1:3" r="32">
      <c s="4" r="A32" t="s">
        <v>136</v>
      </c>
      <c s="6" r="B32" t="n">
        <v>0</v>
      </c>
      <c s="6" r="C32" t="n">
        <v>100000</v>
      </c>
    </row>
    <row spans="1:3" r="33">
      <c s="4" r="A33" t="s">
        <v>137</v>
      </c>
      <c s="6" r="B33" t="n">
        <v>0</v>
      </c>
      <c s="6" r="C33" t="n">
        <v>975000</v>
      </c>
    </row>
    <row spans="1:3" r="34">
      <c s="4" r="A34" t="s">
        <v>138</v>
      </c>
      <c s="6" r="B34" t="n">
        <v>1071832</v>
      </c>
      <c s="6" r="C34" t="n">
        <v>0</v>
      </c>
    </row>
    <row spans="1:3" r="35">
      <c s="4" r="A35" t="s">
        <v>139</v>
      </c>
      <c s="6" r="B35" t="n">
        <v>88000</v>
      </c>
      <c s="6" r="C35" t="n">
        <v>0</v>
      </c>
    </row>
    <row spans="1:3" r="36">
      <c s="4" r="A36" t="s">
        <v>140</v>
      </c>
      <c s="6" r="B36" t="n">
        <v>819307</v>
      </c>
      <c s="6" r="C36" t="n">
        <v>200000</v>
      </c>
    </row>
    <row spans="1:3" r="37">
      <c s="4" r="A37" t="s">
        <v>141</v>
      </c>
      <c s="6" r="B37" t="n">
        <v>0</v>
      </c>
      <c s="6" r="C37" t="n">
        <v>-104188</v>
      </c>
    </row>
    <row spans="1:3" r="38">
      <c s="4" r="A38" t="s">
        <v>142</v>
      </c>
      <c s="6" r="B38" t="n">
        <v>-343569</v>
      </c>
      <c s="6" r="C38" t="n">
        <v>-15014</v>
      </c>
    </row>
    <row spans="1:3" r="39">
      <c s="4" r="A39" t="s">
        <v>143</v>
      </c>
      <c s="6" r="B39" t="n">
        <v>1592570</v>
      </c>
      <c s="6" r="C39" t="n">
        <v>1095640</v>
      </c>
    </row>
    <row spans="1:3" r="40">
      <c s="4" r="A40" t="s">
        <v>144</v>
      </c>
      <c s="6" r="B40" t="n">
        <v>-26429</v>
      </c>
      <c s="6" r="C40" t="n">
        <v>-370699</v>
      </c>
    </row>
    <row spans="1:3" r="41">
      <c s="4" r="A41" t="s">
        <v>145</v>
      </c>
      <c s="6" r="B41" t="n">
        <v>40306</v>
      </c>
      <c s="6" r="C41" t="n">
        <v>375066</v>
      </c>
    </row>
    <row spans="1:3" r="42">
      <c s="4" r="A42" t="s">
        <v>146</v>
      </c>
      <c s="6" r="B42" t="n">
        <v>13877</v>
      </c>
      <c s="6" r="C42" t="n">
        <v>4366</v>
      </c>
    </row>
    <row spans="1:3" r="43">
      <c s="3" r="A43" t="s">
        <v>147</v>
      </c>
    </row>
    <row spans="1:3" r="44">
      <c s="4" r="A44" t="s">
        <v>148</v>
      </c>
      <c s="6" r="B44" t="n">
        <v>15000</v>
      </c>
      <c s="6" r="C44" t="n">
        <v>8333</v>
      </c>
    </row>
    <row spans="1:3" r="45">
      <c s="3" r="A45" t="s">
        <v>149</v>
      </c>
    </row>
    <row spans="1:3" r="46">
      <c s="4" r="A46" t="s">
        <v>150</v>
      </c>
      <c s="6" r="B46" t="n">
        <v>654084</v>
      </c>
      <c s="6" r="C46" t="n">
        <v>168024</v>
      </c>
    </row>
    <row spans="1:3" r="47">
      <c s="4" r="A47" t="s">
        <v>151</v>
      </c>
      <c s="6" r="B47" t="n">
        <v>0</v>
      </c>
      <c s="6" r="C47" t="n">
        <v>12000</v>
      </c>
    </row>
    <row spans="1:3" r="48">
      <c s="4" r="A48" t="s">
        <v>152</v>
      </c>
      <c s="6" r="B48" t="n">
        <v>377000</v>
      </c>
    </row>
    <row spans="1:3" r="49">
      <c s="4" r="A49" t="s">
        <v>153</v>
      </c>
      <c s="6" r="B49" t="n">
        <v>0</v>
      </c>
      <c s="6" r="C49" t="n">
        <v>57513</v>
      </c>
    </row>
    <row spans="1:3" r="50">
      <c s="4" r="A50" t="s">
        <v>154</v>
      </c>
      <c s="6" r="B50" t="n">
        <v>0</v>
      </c>
      <c s="6" r="C50" t="n">
        <v>2154426</v>
      </c>
    </row>
    <row spans="1:3" r="51">
      <c s="4" r="A51" t="s">
        <v>155</v>
      </c>
      <c s="6" r="B51" t="n">
        <v>3041338</v>
      </c>
      <c s="6" r="C51" t="n">
        <v>1951241</v>
      </c>
    </row>
    <row spans="1:3" r="52">
      <c s="4" r="A52" t="s">
        <v>156</v>
      </c>
      <c s="6" r="B52" t="n">
        <v>0</v>
      </c>
      <c s="6" r="C52" t="n">
        <v>410000</v>
      </c>
    </row>
    <row spans="1:3" r="53">
      <c s="4" r="A53" t="s">
        <v>157</v>
      </c>
      <c s="6" r="B53" t="n">
        <v>0</v>
      </c>
      <c s="6" r="C53" t="n">
        <v>203083</v>
      </c>
    </row>
    <row spans="1:3" r="54">
      <c s="4" r="A54" t="s">
        <v>158</v>
      </c>
      <c s="6" r="B54" t="n">
        <v>0</v>
      </c>
      <c s="6" r="C54" t="n">
        <v>105284</v>
      </c>
    </row>
    <row spans="1:3" r="55">
      <c s="4" r="A55" t="s">
        <v>159</v>
      </c>
      <c s="6" r="B55" t="n">
        <v>38000</v>
      </c>
      <c s="6" r="C55" t="n">
        <v>1144731</v>
      </c>
    </row>
    <row spans="1:3" r="56">
      <c s="4" r="A56" t="s">
        <v>160</v>
      </c>
      <c s="6" r="B56" t="n">
        <v>0</v>
      </c>
      <c s="6" r="C56" t="n">
        <v>76190</v>
      </c>
    </row>
    <row spans="1:3" r="57">
      <c s="4" r="A57" t="s">
        <v>161</v>
      </c>
      <c s="7" r="B57" t="n">
        <v>4222</v>
      </c>
      <c s="7" r="C57" t="n">
        <v>59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Balance Sheet details</vt:lpstr>
      <vt:lpstr>Notes Payable</vt:lpstr>
      <vt:lpstr>Related Party Transactions</vt:lpstr>
      <vt:lpstr>Fair Value of Assets and Liabil</vt:lpstr>
      <vt:lpstr>Stockholders' Deficit</vt:lpstr>
      <vt:lpstr>Commitments and Contingencies</vt:lpstr>
      <vt:lpstr>Subsequent Events</vt:lpstr>
      <vt:lpstr>Summary of Significant Accoun15</vt:lpstr>
      <vt:lpstr>Balance Sheet details (Tables)</vt:lpstr>
      <vt:lpstr>Notes Payable (Tables)</vt:lpstr>
      <vt:lpstr>Stockholders' Deficit (Tables)</vt:lpstr>
      <vt:lpstr>Organization and Basis of Pre19</vt:lpstr>
      <vt:lpstr>Summary of Significant Accoun20</vt:lpstr>
      <vt:lpstr>Balance Sheet details (Details)</vt:lpstr>
      <vt:lpstr>Balance Sheet details (Details </vt:lpstr>
      <vt:lpstr>Notes Payable (Details)</vt:lpstr>
      <vt:lpstr>Notes Payable (Details Textual)</vt:lpstr>
      <vt:lpstr>Stockholders' Deficit (Details)</vt:lpstr>
      <vt:lpstr>Stockholders' Deficit (Details </vt:lpstr>
      <vt:lpstr>Stockholders' Deficit (Detail27</vt:lpstr>
      <vt:lpstr>Stockholders' Deficit (Detail28</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06:13:40Z</dcterms:created>
  <dcterms:modified xmlns:dcterms="http://purl.org/dc/terms/" xmlns:xsi="http://www.w3.org/2001/XMLSchema-instance" xsi:type="dcterms:W3CDTF">2016-08-22T06:13:40Z</dcterms:modified>
  <dc:title xmlns:dc="http://purl.org/dc/elements/1.1/">Untitled</dc:title>
  <dc:description xmlns:dc="http://purl.org/dc/elements/1.1/"/>
  <dc:subject xmlns:dc="http://purl.org/dc/elements/1.1/"/>
  <cp:keywords/>
  <cp:category/>
</cp:coreProperties>
</file>